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Nature of operations" sheetId="9" r:id="rId9"/>
    <s:sheet name="Basis of presentation" sheetId="10" r:id="rId10"/>
    <s:sheet name="Significant accounting policies" sheetId="11" r:id="rId11"/>
    <s:sheet name="Employee benefit plans" sheetId="12" r:id="rId12"/>
    <s:sheet name="Other operating expenses, net" sheetId="13" r:id="rId13"/>
    <s:sheet name="Redundancy and restructuring" sheetId="14" r:id="rId14"/>
    <s:sheet name="Other (expense) income, net" sheetId="15" r:id="rId15"/>
    <s:sheet name="Income taxes" sheetId="16" r:id="rId16"/>
    <s:sheet name="Earnings per share" sheetId="17" r:id="rId17"/>
    <s:sheet name="Accumulated other comprehensive" sheetId="18" r:id="rId18"/>
    <s:sheet name="Debt" sheetId="19" r:id="rId19"/>
    <s:sheet name="Supplemental balance sheet info" sheetId="20" r:id="rId20"/>
    <s:sheet name="Fair value measurements" sheetId="21" r:id="rId21"/>
    <s:sheet name="Derivatives" sheetId="22" r:id="rId22"/>
    <s:sheet name="Commitments and Contingencies" sheetId="23" r:id="rId23"/>
    <s:sheet name="Segments" sheetId="24" r:id="rId24"/>
    <s:sheet name="Subsequent events" sheetId="25" r:id="rId25"/>
    <s:sheet name="Significant accounting polici26" sheetId="26" r:id="rId26"/>
    <s:sheet name="Significant accounting polici27" sheetId="27" r:id="rId27"/>
    <s:sheet name="Employee benefit plans (Tables)" sheetId="28" r:id="rId28"/>
    <s:sheet name="Other operating expenses, net (" sheetId="29" r:id="rId29"/>
    <s:sheet name="Redundancy and restructuring (T" sheetId="30" r:id="rId30"/>
    <s:sheet name="Other (expense) income, net (Ta" sheetId="31" r:id="rId31"/>
    <s:sheet name="Earnings per share (Tables)" sheetId="32" r:id="rId32"/>
    <s:sheet name="Accumulated other comprehensi33" sheetId="33" r:id="rId33"/>
    <s:sheet name="Debt (Tables)" sheetId="34" r:id="rId34"/>
    <s:sheet name="Supplemental balance sheet in35" sheetId="35" r:id="rId35"/>
    <s:sheet name="Fair value measurements (Tables" sheetId="36" r:id="rId36"/>
    <s:sheet name="Commitments and Contingencies (" sheetId="37" r:id="rId37"/>
    <s:sheet name="Segments (Tables)" sheetId="38" r:id="rId38"/>
    <s:sheet name="Nature of Operations - Addition" sheetId="39" r:id="rId39"/>
    <s:sheet name="Significant Accounting Polici40" sheetId="40" r:id="rId40"/>
    <s:sheet name="Employee Benefit Plans - Compon" sheetId="41" r:id="rId41"/>
    <s:sheet name="Other Operating Expenses, Net -" sheetId="42" r:id="rId42"/>
    <s:sheet name="Other Operating Expenses, Net43" sheetId="43" r:id="rId43"/>
    <s:sheet name="Redundancy and Restructuring - " sheetId="44" r:id="rId44"/>
    <s:sheet name="Redundancy and Restructuring 45" sheetId="45" r:id="rId45"/>
    <s:sheet name="Redundancy and Restructuring 46" sheetId="46" r:id="rId46"/>
    <s:sheet name="Other (Expense) Income, Net - S" sheetId="47" r:id="rId47"/>
    <s:sheet name="Income Taxes - Additional Infor" sheetId="48" r:id="rId48"/>
    <s:sheet name="Earnings Per Share - Summary of" sheetId="49" r:id="rId49"/>
    <s:sheet name="Earnings Per Share - Summary 50" sheetId="50" r:id="rId50"/>
    <s:sheet name="Accumulated Other Comprehensi51" sheetId="51" r:id="rId51"/>
    <s:sheet name="Accumulated Other Comprehensi52" sheetId="52" r:id="rId52"/>
    <s:sheet name="Accumulated Other Comprehensi53" sheetId="53" r:id="rId53"/>
    <s:sheet name="Accumulated Other Comprehensi54" sheetId="54" r:id="rId54"/>
    <s:sheet name="Debt - Summary of Short Term Fi" sheetId="55" r:id="rId55"/>
    <s:sheet name="Debt - Additional Information (" sheetId="56" r:id="rId56"/>
    <s:sheet name="Debt - Schedule of Long Term De" sheetId="57" r:id="rId57"/>
    <s:sheet name="Debt - Schedule of Long Term 58" sheetId="58" r:id="rId58"/>
    <s:sheet name="Supplemental Balance Sheet In59" sheetId="59" r:id="rId59"/>
    <s:sheet name="Supplemental Balance Sheet In60" sheetId="60" r:id="rId60"/>
    <s:sheet name="Supplemental Balance Sheet In61" sheetId="61" r:id="rId61"/>
    <s:sheet name="Supplemental Balance Sheet In62" sheetId="62" r:id="rId62"/>
    <s:sheet name="Fair value measurements - Addit" sheetId="63" r:id="rId63"/>
    <s:sheet name="Fair value measurements - Estim" sheetId="64" r:id="rId64"/>
    <s:sheet name="Derivatives - Additional Inform" sheetId="65" r:id="rId65"/>
    <s:sheet name="Commitments and Contingencies -" sheetId="66" r:id="rId66"/>
    <s:sheet name="Commitments and Contingencies67" sheetId="67" r:id="rId67"/>
    <s:sheet name="Segments - Company's Segment In"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634">
  <si>
    <t>Document and Entity Information - shares</t>
  </si>
  <si>
    <t>9 Months Ended</t>
  </si>
  <si>
    <t>Sep. 30, 2015</t>
  </si>
  <si>
    <t>Oct. 1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NVR</t>
  </si>
  <si>
    <t>Entity Registrant Name</t>
  </si>
  <si>
    <t>Univar Inc.</t>
  </si>
  <si>
    <t>Entity Central Index Key</t>
  </si>
  <si>
    <t>Current Fiscal Year End Date</t>
  </si>
  <si>
    <t>--12-31</t>
  </si>
  <si>
    <t>Entity Filer Category</t>
  </si>
  <si>
    <t>Non-accelerated Filer</t>
  </si>
  <si>
    <t>Entity Common Stock, Shares Outstanding</t>
  </si>
  <si>
    <t>Condensed Consolidated Statements of Operations - USD ($) $ in Millions</t>
  </si>
  <si>
    <t>3 Months Ended</t>
  </si>
  <si>
    <t>Sep. 30, 2014</t>
  </si>
  <si>
    <t>Income Statement [Abstract]</t>
  </si>
  <si>
    <t>Net sales</t>
  </si>
  <si>
    <t>Cost of goods sold (exclusive of depreciation)</t>
  </si>
  <si>
    <t>Gross profit</t>
  </si>
  <si>
    <t>Operating expenses:</t>
  </si>
  <si>
    <t>Outbound freight and handling</t>
  </si>
  <si>
    <t>Warehousing, selling and administrative</t>
  </si>
  <si>
    <t>Other operating expenses, net</t>
  </si>
  <si>
    <t>Depreciation</t>
  </si>
  <si>
    <t>Amortization</t>
  </si>
  <si>
    <t>Total operating expenses</t>
  </si>
  <si>
    <t>Operating income</t>
  </si>
  <si>
    <t>Other (expense) income:</t>
  </si>
  <si>
    <t>Interest income</t>
  </si>
  <si>
    <t>Interest expense</t>
  </si>
  <si>
    <t>Loss on extinguishment of debt</t>
  </si>
  <si>
    <t>Other (expense) income, net</t>
  </si>
  <si>
    <t>Total other expense</t>
  </si>
  <si>
    <t>Income before income taxes</t>
  </si>
  <si>
    <t>Income tax expense</t>
  </si>
  <si>
    <t>Net income</t>
  </si>
  <si>
    <t>Income per common share:</t>
  </si>
  <si>
    <t>Basic</t>
  </si>
  <si>
    <t>Diluted</t>
  </si>
  <si>
    <t>Weighted average common shares outstanding:</t>
  </si>
  <si>
    <t>Condensed Consolidated Statements of Comprehensive Loss - USD ($) $ in Millions</t>
  </si>
  <si>
    <t>Statement of Comprehensive Income [Abstract]</t>
  </si>
  <si>
    <t>Other comprehensive (loss) income, net of tax:</t>
  </si>
  <si>
    <t>Foreign currency translation</t>
  </si>
  <si>
    <t>Pension and other postretirement benefit adjustment</t>
  </si>
  <si>
    <t>Derivative financial instruments</t>
  </si>
  <si>
    <t>Total other comprehensive loss, net of tax</t>
  </si>
  <si>
    <t>Comprehensive loss</t>
  </si>
  <si>
    <t>Condensed Consolidated Balance Sheets - USD ($) $ in Millions</t>
  </si>
  <si>
    <t>Dec. 31, 2014</t>
  </si>
  <si>
    <t>Current assets:</t>
  </si>
  <si>
    <t>Cash and cash equivalents</t>
  </si>
  <si>
    <t>Trade accounts receivable, net</t>
  </si>
  <si>
    <t>Inventories</t>
  </si>
  <si>
    <t>Prepaid expenses and other current assets</t>
  </si>
  <si>
    <t>Deferred tax assets</t>
  </si>
  <si>
    <t>Total current assets</t>
  </si>
  <si>
    <t>Property, plant and equipment, net</t>
  </si>
  <si>
    <t>Goodwill</t>
  </si>
  <si>
    <t>Intangible assets, net</t>
  </si>
  <si>
    <t>Other assets</t>
  </si>
  <si>
    <t>Total assets</t>
  </si>
  <si>
    <t>Current liabilities:</t>
  </si>
  <si>
    <t>Short-term financing</t>
  </si>
  <si>
    <t>Trade accounts payable</t>
  </si>
  <si>
    <t>Current portion of long-term debt</t>
  </si>
  <si>
    <t>Accrued compensation</t>
  </si>
  <si>
    <t>Other accrued expenses</t>
  </si>
  <si>
    <t>Deferred tax liabilities</t>
  </si>
  <si>
    <t>Total current liabilities</t>
  </si>
  <si>
    <t>Long-term debt</t>
  </si>
  <si>
    <t>Pension and other postretirement benefit liabilities</t>
  </si>
  <si>
    <t>Other long-term liabilities</t>
  </si>
  <si>
    <t>Commitment and contingencies</t>
  </si>
  <si>
    <t xml:space="preserve"> </t>
  </si>
  <si>
    <t>Stockholders' equity:</t>
  </si>
  <si>
    <t>Preferred stock, 200,000,000 shares authorized at $0.01 par value with no shares issued or outstanding as of September 30, 2015 and December 31, 2014</t>
  </si>
  <si>
    <t>Common stock, 2,000,000,000 shares authorized at $0.01 par value with 137,956,040 shares issued and outstanding at September 30, 2015; 370,181,733 shares authorized at $0.000000028 par value with 100,190,194 shares issued and outstanding at December 31, 2014</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shares authorized</t>
  </si>
  <si>
    <t>Preferred stock, par value</t>
  </si>
  <si>
    <t>Preferred stock, share issued</t>
  </si>
  <si>
    <t>Preferred stock, shares outstanding</t>
  </si>
  <si>
    <t>Common stock, shares authorized</t>
  </si>
  <si>
    <t>Common stock, par value</t>
  </si>
  <si>
    <t>Common stock, shares issued</t>
  </si>
  <si>
    <t>Common stock, shares outstanding</t>
  </si>
  <si>
    <t>Condensed Consolidated Statements of Cash Flows - USD ($) $ in Millions</t>
  </si>
  <si>
    <t>Operating activities:</t>
  </si>
  <si>
    <t>Adjustments to reconcile net income to net cash provided by (used by) operating activities:</t>
  </si>
  <si>
    <t>Depreciation and amortization</t>
  </si>
  <si>
    <t>Amortization of deferred financing fees and debt discount</t>
  </si>
  <si>
    <t>Amortization of pension credit from accumulated other comprehensive loss</t>
  </si>
  <si>
    <t>Deferred income taxes</t>
  </si>
  <si>
    <t>Stock-based compensation expense</t>
  </si>
  <si>
    <t>Other</t>
  </si>
  <si>
    <t>Changes in operating assets and liabilities:</t>
  </si>
  <si>
    <t>Pensions and other postretirement benefit liabilities</t>
  </si>
  <si>
    <t>Other, net</t>
  </si>
  <si>
    <t>Net cash provided by (used by) operating activities</t>
  </si>
  <si>
    <t>Investing activities:</t>
  </si>
  <si>
    <t>Purchases of property, plant and equipment</t>
  </si>
  <si>
    <t>Purchases of a business, net of cash acquired</t>
  </si>
  <si>
    <t>Proceeds from sale of property, plant and equipment</t>
  </si>
  <si>
    <t>Net cash used by investing activities</t>
  </si>
  <si>
    <t>Financing activities:</t>
  </si>
  <si>
    <t>Proceeds from sale of common stock</t>
  </si>
  <si>
    <t>Proceeds from the issuance of long-term debt</t>
  </si>
  <si>
    <t>Payments on long-term debt and capital lease obligations</t>
  </si>
  <si>
    <t>Short-term financing, net</t>
  </si>
  <si>
    <t>Financing fees paid</t>
  </si>
  <si>
    <t>Net cash (used by) provided by financing activities</t>
  </si>
  <si>
    <t>Effect of exchange rate changes on cash and cash equivalents</t>
  </si>
  <si>
    <t>Net decrease in cash and cash equivalents</t>
  </si>
  <si>
    <t>Cash and cash equivalents at beginning of period</t>
  </si>
  <si>
    <t>Cash and cash equivalents at end of period</t>
  </si>
  <si>
    <t>Non-cash activities:</t>
  </si>
  <si>
    <t>Additions of property, plant and equipment included in trade accounts payable and other accrued expenses</t>
  </si>
  <si>
    <t>Additions of property, plant and equipment under a capital lease obligation</t>
  </si>
  <si>
    <t>Condensed Consolidated Statements of Changes in Stockholders' Equity - USD ($) $ in Millions</t>
  </si>
  <si>
    <t>Total</t>
  </si>
  <si>
    <t>Common Stock [Member]</t>
  </si>
  <si>
    <t>Additional Paid-in Capital [Member]</t>
  </si>
  <si>
    <t>Accumulated Deficit [Member]</t>
  </si>
  <si>
    <t>Accumulated Other Comprehensive Income (Loss) [Member]</t>
  </si>
  <si>
    <t>Beginning balance at Dec. 31, 2013</t>
  </si>
  <si>
    <t>Beginning balance, shares at Dec. 31, 2013</t>
  </si>
  <si>
    <t>Net income (loss)</t>
  </si>
  <si>
    <t>Foreign currency translation adjustment, net of tax</t>
  </si>
  <si>
    <t>Pension and other postretirement benefits adjustment, net of tax</t>
  </si>
  <si>
    <t>Derivative financial instruments, net of tax</t>
  </si>
  <si>
    <t>Share issuances</t>
  </si>
  <si>
    <t>Share issuances, shares</t>
  </si>
  <si>
    <t>Share repurchases</t>
  </si>
  <si>
    <t>Share repurchases, shares</t>
  </si>
  <si>
    <t>Stock option exercises</t>
  </si>
  <si>
    <t>Stock option exercises, shares</t>
  </si>
  <si>
    <t>Stock-based compensation</t>
  </si>
  <si>
    <t>Stock-based compensation, shares</t>
  </si>
  <si>
    <t>Excess tax benefit from stock-based compensation</t>
  </si>
  <si>
    <t>Ending balance at Dec. 31, 2014</t>
  </si>
  <si>
    <t>Ending balance, shares at Dec. 31, 2014</t>
  </si>
  <si>
    <t>Change in par value of common stock to $0.01</t>
  </si>
  <si>
    <t>Ending balance at Sep. 30, 2015</t>
  </si>
  <si>
    <t>Ending balance, shares at Sep. 30, 2015</t>
  </si>
  <si>
    <t>Condensed Consolidated Statements of Changes in Stockholders' Equity (Parenthetical) - USD ($) $ in Millions</t>
  </si>
  <si>
    <t>12 Months Ended</t>
  </si>
  <si>
    <t>Foreign currency translation adjustments tax</t>
  </si>
  <si>
    <t>Pension and post-employment benefits tax</t>
  </si>
  <si>
    <t>Derivative financial instruments tax</t>
  </si>
  <si>
    <t>Par value of common stock</t>
  </si>
  <si>
    <t>Nature of operations</t>
  </si>
  <si>
    <t>Organization, Consolidation and Presentation of Financial Statements [Abstract]</t>
  </si>
  <si>
    <t>1. Nature of operations Headquartered in Downers Grove, Illinois, Univar
Inc. (“the Company” or “Univar”) is a
leading global distributor of commodity and specialty chemicals.
The Company’s operations are structured into four operating
segments that represent the geographic areas under which the
Company manages its business:
• Univar USA (“USA”)
• Univar Canada
(“Canada”)
• Univar Europe, the Middle East and
Africa (“EMEA”)
• Rest of World (“Rest of
World”) Rest of World includes certain developing
businesses in Latin America (including Brazil and Mexico) and the
Asia-Pacific region. Initial public offering On June 23, 2015, the Company closed its
initial public offering (“IPO”) in which the Company
issued and sold 20.0 million shares of common stock at a
public offering price of $22.00 per share. In addition, the Company
completed a concurrent private placement of $350.0 million for
shares of common stock (17.6 million shares) to Dahlia Investments
Pte. Ltd., an indirect wholly owned subsidiary of Temasek Holdings
(Private) Limited. The Company received total net proceeds of
approximately $760.0 million after deducting underwriting discounts
and commissions and other offering expenses of approximately $30.0
million. These expenses were recorded against the proceeds received
from the IPO. Certain selling stockholders sold an additional
25.3 million shares of common stock in the IPO and concurrent
private placement. The Company did not receive any proceeds from
the sale of these shares. In connection with the IPO and pursuant to Rule
424(b), the Company filed its final prospectus (“Final
Prospectus”) with the Securities and Exchange Commission on
June 19, 2015. Common stock split On June 5, 2015, the Company effected a 1.9845
for 1 reverse stock split to stockholders of record as of
June 5, 2015. All share and per share information in our
condensed consolidated financial statements and notes has been
retroactively adjusted to reflect this reverse stock split. Stock-based compensation In June 2015, the Company replaced and succeeded
the Univar Inc. 2011 Stock Incentive Plan (the “2011 Stock
Incentive Plan”) with the Univar Inc. 2015 Omnibus Equity
Incentive Plan (the “2015 Stock Incentive Plan”). The
2011 Stock Incentive Plan will have no further awards granted and
any available reserves under the 2011 Stock Incentive Plan were
terminated and not transferred to the 2015 Stock Incentive Plan.
There were no changes to the outstanding awards related to the 2011
Stock Incentive Plan. As of September 30, 2015, there were
4.9 million stock options outstanding and 0.3 million
unvested shares of restricted stock under the 2011 Stock Incentive
Plan. The 2015 Stock Incentive Plan allows the Company to
issue awards to employees, consultants, and directors of the
Company and its subsidiaries. Awards may be made in the form of
stock options, stock purchase rights, restricted stock, restricted
stock units, performance shares, performance units, stock
appreciation rights, dividend equivalents, deferred share units or
other stock-based awards. As of September 30, 2015, there were
4.0 million awards authorized under the 2015 Stock Incentive
Plan, 0.3 million stock options outstanding and
0.1 million unvested shares of restricted stock.</t>
  </si>
  <si>
    <t>Basis of presentation</t>
  </si>
  <si>
    <t>2. Basis of presentation The condensed consolidated financial statements of
the Company have been prepared in accordance with accounting
principles generally accepted in the United States of America
(“US GAAP”) as applicable to interim financial
reporting. Unless otherwise indicated, all financial data presented
in these condensed consolidated financial statements are expressed
in US dollars. These condensed consolidated financial statements,
in the Company’s opinion, include all adjustments, consisting
of normal recurring accruals necessary for a fair presentation of
the condensed consolidated balance sheets, statements of
operations, comprehensive loss, cash flows and changes in
stockholders’ equity. The results of operations for the
periods presented are not necessarily indicative of the operating
results that may be expected for the full year. These condensed
consolidated financial statements should be read in conjunction
with the Company’s Final Prospectus.
The condensed consolidated financial statements
include the financial statements of the Company and its
subsidiaries. Subsidiaries are consolidated if the Company has a
controlling financial interest, which may exist based on ownership
of a majority of the voting interest, or based on the
Company’s determination that it is the primary beneficiary of
a variable interest entity (“VIE”) or if otherwise
required by US GAAP. The Company did not have any material
interests in variable interest entities during the periods
presented in these condensed consolidated financial statements. All
intercompany balances and transactions are eliminated in
consolidation.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t>
  </si>
  <si>
    <t>Significant accounting policies</t>
  </si>
  <si>
    <t>Accounting Policies [Abstract]</t>
  </si>
  <si>
    <t>3.
Significant accounting policies In addition to the significant accounting policies
disclosed in the Final Prospectus, the following accounting
policies are also deemed to be significant: Property, plant and equipment, net Property, plant and equipment are carried at
historical cost, net of accumulated depreciation. Expenditures for
improvements that increase asset values and/or extend useful lives
are capitalized. The Company capitalizes interest costs on
significant capital projects, as an increase to property, plant and
equipment. Repair and maintenance costs are expensed as incurred.
Depreciation is recorded on a straight-line basis over the
estimated useful lives of each asset from the time the asset is
ready for its intended purpose, with consideration of any expected
residual value. The estimated useful lives of property, plant and
equipment are as follows:
Buildings 10-50 years
Main components of tank farms 5-40 years
Containers 2-15 years
Machinery and equipment 5-20 years
Furniture, fixtures and others 5-20 years
Information technology 3-10 years The Company evaluates the carrying value of
property, plant and equipment for impairment if an event occurs or
circumstances change that would indicate the carrying value may not
be recoverable. If an asset is tested for possible impairment, the
Company compares the carrying amount of an asset to future
undiscounted net cash flows expected to be generated by the asset.
If the carrying amount of the asset is not recoverable on an
undiscounted cash flow basis, an impairment loss is recognized to
the extent that the carrying amount exceeds its estimated fair
value. Leasehold improvements are capitalized and
depreciat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 Leases All leases that are determined not to meet any of
the capital lease criteria are classified as operating leases.
Operating lease payments are recognized as an expense in the
statement of operations on a straight-line basis over the lease
term. The Company leases certain vehicles and equipment
that qualify for capital lease classification. Assets under capital
leases are carried at historical cost, net of accumulated
depreciation and are included in property, plant and equipment, net
in the consolidated balance sheet. Depreciation expense related to
the capital lease assets is included in depreciation expense in the
consolidated statement of operations. Refer to “Note 12:
Supplemental balance sheet information” for further
information. The present value of minimum lease payments under a
capital lease is included in current portion of long-term debt and
long-term debt in the consolidated balance sheet. The capital lease
obligation is amortized utilizing the effective interest method and
interest expense related to the capital lease obligation is
included in interest expense in the consolidated statement of
operations.
Accounting pronouncements issued and adopted In April 2014, the Financial Accounting Standards
Board (FASB) issued Accounting Standards Update (“ASU”)
2014-08 “Reporting Discontinued Operations and Disclosure of
Disposals of Components of an Entity,” which changes the
criteria for reporting discontinued operations. This guidance is
applied prospectively and is effective for fiscal years, and
interim periods within those years, beginning after
December 15, 2014. The Company adopted the standard for its
year and interim periods beginning after December 15, 2014,
making this change effective as of January 1, 2015. The
adoption of ASU 2014-08 had no impact on our financial results or
disclosures for the three and nine months ended September 30,
2015. Accounting pronouncements issued and not yet
adopted In May 2014, the FASB issued ASU 2014-09
“Revenue from Contracts with Customers” (Topic 606),
which supersedes the revenue recognition requirements in Accounting
Standards Codificatio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The guidance is to be applied using one of two
retrospective application methods. The Company is currently
evaluating the impact of the adoption of this accounting standard
update on its internal processes, operating results and financial
reporting. The impact is currently not known or reasonably
estimable.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Early
adoption is permitted. The Company believes the guidance will not
have a material impact on its consolidated financial
statements. In February 2015, the FASB issued ASU 2015-02
“Amendments to the Consolidation Analysis” (Topic 810).
The core principle of the guidance is to provide amendments to the
current consolidation guidance and ends the deferral granted to
investment companies from applying the VIE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and will be applied for
fiscal years, and interim periods within those years, beginning
after December 15, 2015. Early adoption is permitted,
including adoption in an interim period. The Company believes the
guidance will not have a material impact on its consolidated
financial statements. In April 2015, the FASB issued ASU 2015-03
“Interest-Imputation of Interest (Simplifying the
Presentation of Debt Issuance Costs)” (Subtopic 835-30). The
core principle of the guidance is that debt issuance costs related
to a recognized debt liability will no longer be presented as an
asset, but rather be presented in the balance sheet as a direct
deduction from the carrying amount of that debt liability,
consistent with debt discounts. The recognition and measurement
guidance for debt issuance costs is not affected by the ASU.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 a supplement to ASU 2015-03, which provided
clarification to the presentation of debt issuance costs related to
line-of-credit arrangements. The ASU permits an entity to defer and
present debt issuance costs related to line-of-credit arrangements
as an asset and subsequently amortize the deferred issuance costs
over the term of the line-of-credit arrangement regardless of
whether there are any outstanding borrowings on the line-of-credit
arrangement. This guidance is effective and will be applied
retrospectively for fiscal years, and interim periods within those
years, beginning after December 15, 2015. Early adoption is
permitted. The guidance does not have any impact on the
Company’s operating resul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and will be applied
prospectively for fiscal years, and interim periods within those
years, beginning after December 15, 2015. Early adoption is
permitted. The Company believes the guidance will not have a
material impact on it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and
will be applied for fiscal years, and interim periods within those
years, beginning after December 15, 2015. Early adoption is
permitted. An entity can elect to adopt the amendments either
prospectively to all arrangements entered into or materially
modified after the effective date or retrospectively. The Company
believes the guidance will not have a material impact on it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will be
effective and applied prospectively for fiscal years beginning
after December 15, 2016,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September 2015, the FASB issued ASU 2015-16
“Business Combinations (Topic 805): Simplifying the
Accounting for Measurement-Period Adjustments.” The core
principle of the guidance is that the ASU eliminates the
requirement for an acquirer in a business combination to account
for measurement-period adjustments retrospectively. This ASU
requires acquirers to recognize measurement-period adjustments
during the period in which they determine the amounts, including
the effect on earnings of any amounts they would have recorded in
previous periods if the accounting had been completed at the
acquisition date. The ASU does not change the criteria for
determining whether an adjustment qualifies as a measurement-period
adjustment and does not change the length of the measurement
period. This guidance is effective for fiscal years beginning after
December 15, 2015, including interim periods within those
fiscal years. Early adoption is permitted. The ASU is applied
prospectively to adjustments to provisional amounts that occur
after the effective date. That is, the ASU applies to open
measurement periods, regardless of the acquisition date. The
Company believes the guidance will not have a material impact on
its consolidated financial statements.</t>
  </si>
  <si>
    <t>Employee benefit plans</t>
  </si>
  <si>
    <t>Postemployment Benefits [Abstract]</t>
  </si>
  <si>
    <t>4. Employee benefit plans The following table summarizes the components of
net periodic benefit cost (credit) recognized in the condensed
consolidated statements of operations:
Domestic - Defined Benefit Pension
Plans
Three months ended September 30, Nine months ended September 30,
(in millions) 2015 2014 2015 2014
Service cost $
— $
— $
— $
—
Interest cost 7.7 7.9 23.1 23.7
Expected return on plan assets (9.0) (8.1) (26.9) (24.1)
Net periodic benefit credit $ (1.3) $ (0.2) $ (3.8) $ (0.4)
Foreign -
Defined Benefit Pension Plans
Three months ended September 30, Nine months ended September 30,
(in millions) 2015 2014 2015 2014
Service cost $
0.6 $
1.7 $
4.7 $
5.3
Interest cost 5.1 6.0 15.3 17.9
Expected return on plan assets (7.8) (7.1) (23.1) (21.4)
Net periodic benefit (credit) cost $
(2.1) $
0.6 $ (3.1) $
1.8
Other Postretirement
Benefits
Three months ended September 30, Nine months ended September 30,
(in millions) 2015 2014 2015 2014
Service cost $
— $
— $
0.1 $
0.1
Interest cost 0.1 0.2 0.2 0.3
Prior service credits (3.0) (3.0) (9.0) (9.0)
Net periodic benefit credit $ (2.9) $ (2.8) $ (8.7) $ (8.6)
On July 1, 2015, the defined benefit plan in
Canada was amended, which states all remaining members accruing
benefits under the defined benefit provisions will cease future
accrual of credited service under the defined benefit provision.
These members will commence participation under a defined
contribution benefit plan for service as of July 1, 2015.
Future salary increases will continue to be reflected in their
legacy defined pension benefits for the foreseeable future. There is no immediate accounting credit or charge
to be recognized as a result of this amendment. The plan amendment
was anticipated at the beginning of the fiscal year, and the net
periodic pension cost for fiscal year 2015 reflects only the
partial year accrual under the defined benefit plan.</t>
  </si>
  <si>
    <t>Other Income and Expenses [Abstract]</t>
  </si>
  <si>
    <t>5. Other operating expenses,
net
Other operating expenses, net consisted of the following
activity:
Three months ended September 30, Nine months ended September 30,
(in millions) 2015 2014 2015 2014
Acquisition and integration related expenses $
2.4 $
0.4 $
3.8 $
0.9
Stock-based compensation expense 2.1 3.9 5.5 11.5
Redundancy and restructuring 4.4 1.2 20.6 29.3
Advisory fees paid to CVC and CD&amp;R (1) — 1.3 2.6 4.3
Other (2) 1.3 0.5 24.8 8.6
Total other operating expenses, net $
10.2 $
7.3 $
57.3 $
54.6
(1) Significant stockholders CVC Capital
Partners (“CVC”) and Clayton, Dubilier &amp; Rice,
LLC (“CD&amp;R”).
(2) In the nine months ended
September 30, 2015, other is inclusive of a contract
termination fee of $26.2 million related to terminating
consulting agreements between the Company and CVC and CD&amp;R
related to the IPO.</t>
  </si>
  <si>
    <t>Redundancy and restructuring</t>
  </si>
  <si>
    <t>Restructuring and Related Activities [Abstract]</t>
  </si>
  <si>
    <t>6. Redundancy and
restructuring Redundancy and restructuring charges relate to the
implementation of several regional strategic initiatives aimed at
streamlining the Company’s cost structure and improving its
operations primarily within the USA and EMEA operating segments.
These actions primarily resulted in workforce reductions, lease
termination costs and other facility rationalization costs.
The following table summarizes activity related to accrued
liabilities associated with redundancy and restructuring:
(in millions) Jan. 1, 2015 Charge to Cash paid Non-cash and Sep. 30, 2015
Employee termination costs $
27.8 $
15.5 $ (15.4) $ (1.6) $ 26.3
Facility exit costs 20.4 2.3 (4.7) (0.1) 17.9
Other exit costs 0.3 2.8 (3.1) — —
Total $
48.5 $
20.6 $ (23.2) $ (1.7) $ 44.2
(in millions) Jan. 1, 2014 Charge to Cash paid Non-cash and Dec. 31, 2014
Employee termination costs $
26.7 $
25.1 $ (21.7) $ (2.3) $ 27.8
Facility exit costs (1) 7.8 14.9 (2.1) (0.2) 20.4
Other exit costs 0.3 6.2 (5.9) (0.3) 0.3
Total $
34.8 $
46.2 $ (29.7) $ (2.8) $ 48.5
(1) During the year ended
December 31, 2014, facility exit costs were increased by $8.8
million due to changes in estimated sub-lease income and are
included within redundancy and restructuring charges in other
operating expenses, net in the consolidated statement of
operations. Redundancy and restructuring liabilities of
$29.0 million and $32.3 million were classified as
current in other accrued expenses in the condensed consolidated
balance sheets as of September 30, 2015 and December 31,
2014, respectively. The long-term portion of redundancy and
restructuring liabilities of $15.2 million and
$16.2 million were recorded in other long-term liabilities in
the condensed consolidated balance sheets as of September 30,
2015 and December 31, 2014, respectively, and primarily
consists of facility exit costs that are expected to be paid within
the next five years. While the Company believes the recorded redundancy
and restructuring liabilities are adequate, revisions to current
estimates may be recorded in future periods based on new
information as it becomes available.</t>
  </si>
  <si>
    <t>7. Other (expense) income,
net Other (expense) income, net consisted of the
following gains (losses):
Three months ended September 30, Nine months ended September 30,
(in millions)
2015
2014
2015
2014
Foreign currency transactions $ (8.0) $ 7.5 $ 0.8 $ 7.4
Undesignated foreign currency derivative instruments (1) 0.1 (0.8) (4.0) (3.2)
Undesignated interest rate swap contracts (1) (0.2) — (0.2) —
Ineffective portion of cash flow hedges (1) — 0.3 (0.4) 0.2
Loss due to discontinuance of cash flow hedges (1) — — (7.5) —
Debt refinancing costs (2) (16.5) — (16.5) —
Other (1.0) (0.7) (3.1) (2.0)
Total other (expense) income, net $ (25.6) $ 6.3 $ (30.9) $ 2.4
(1) Refer to “Note 14:
Derivatives” for more information.
(2) Refer to “Note 11: Debt”
for more information.</t>
  </si>
  <si>
    <t>Income taxes</t>
  </si>
  <si>
    <t>Income Tax Disclosure [Abstract]</t>
  </si>
  <si>
    <t>8. Income taxes The Company’s tax provision for interim
periods is determined using an estimate of the annual effective tax
rate, adjusted for discrete items, if any, that are taken into
account in the relevant period. Each quarter, an estimate of the
annual effective tax rate is updated should management revise its
forecast of earnings based upon the Company’s operating
results. If there is a change in the estimated effective annual tax
rate, a cumulative adjustment is made. The quarterly tax provision
and forecast estimate of the annual effective tax rate may be
subject to volatility due to several factors, including the
complexity in forecasting jurisdictional earnings before tax, the
rate of realization of forecasting earnings or losses by quarter,
acquisitions, divestitures, foreign currency gains and losses,
pension gains and losses, etc. The income tax expense for the three and nine
months ended September 30, 2015 was $7.6 million and
$14.6 million, resulting in an effective tax rate of 38.6% and
42.9%, respectively. The Company’s effective tax rate for the
three months ended September 30, 2015 was higher than the US
federal statutory rate of 35.0% primarily due to the rate of
realization of actual to forecasted earnings and losses, the
interim accounting treatment of year to date losses incurred in
foreign jurisdictions for which a tax benefit may not be
recognized, and the mix of earnings in multiple jurisdictions. The
Company’s effective tax rate for the nine months ended
September 30, 2015 was higher than the US federal statutory
rate primarily due to the rate of realization of actual to
forecasted earnings and losses and losses incurred in certain
foreign jurisdictions for which a tax benefit may not be recognized
offset by the mix in earnings in multiple jurisdictions and
non-taxable interest. The income tax expense for the three and nine
months ended September 30, 2014 was $2.2 million and
$17.4 million, resulting in an effective tax rate of 4.6% and
21.8%, respectively. The Company’s effective tax rate for the
three months ended September 30, 2014 was lower than the US
federal statutory rate primarily due to the mix in earnings in
multiple jurisdictions. The Company’s effective tax rate for
the nine months ended September 30, 2014 was lower than the US
federal statutory rate primarily due to non-taxable interest and
the lower rates in foreign jurisdictions, offset by losses incurred
in certain foreign jurisdictions for which a tax benefit may not be
recognized. In 2007, the outstanding shares of Univar N.V., the
ultimate parent of the Univar group, were acquired by investment
funds advised by CVC. To facilitate the acquisition of Univar N.V.
by CVC, a Canadian restructuring was completed. In February 2013,
the Canada Revenue Agency (“CRA”) issued a Notice of
Assessment for withholding tax of $29.4 million (Canadian).
The Company filed its Notice of Objection to the Assessment in
April 2013 and its Notice of Appeal of the Assessment in July 2013.
In November 2013, the CRA’s Reply to the Company’s
Notice of Appeal was filed with the Tax Court of Canada and
litigated in June 2015. The Company has not yet received the Tax
Court of Canada’s decision on the matter. In September 2014, the CRA issued the 2008 and 2009
Notice of Reassessments for federal corporate income tax
liabilities of $11.9 million (Canadian) and $11.0 million
(Canadian), respectively, and a departure tax liability of
$9.0 million (Canadian). The Company filed its Notice of
Objection to the Reassessments in September 2014. In April 2015 the
Company received the 2008 and 2009 Alberta Notice of
Reassessments of $6.0 million (Canadian) and $5.8 million
(Canadian), respectively. The Company filed its Notice of Objection
to the Alberta Reassessments in June 2015. The Reassessments
reflect the additional tax liability and interest relating to those
tax years should the CRA be successful in its assertion of the
General Anti-Avoidance Rule relating to the Canadian restructuring
described above. At September 30, 2015, the total federal and
provincial tax liability assessed to date, including interest of
$32.0 million (Canadian), is $105.1 million (Canadian).
In August 2014, the Company remitted a required deposit on the
February 2013 Notice of Assessment relating to the
Company’s 2007 tax year by issuing a Letter of Credit in the
amount of $44.7 million (Canadian). The Letter of Credit
amount reflects the proposed assessment of $29.4 million
(Canadian) and accrued interest, and will expire in August
2016.
In February 2015, the CRA notified the Company it
will be required to remit a cash deposit of approximately $21.5
million (Canadian) in March 2015, representing one-half of the
September 2014 Notice of Assessment tax liability relating to tax
years 2008 and 2009, plus interest. In March 2015, the Company
requested a judicial review of this additional cash deposit
requirement at the Federal Court (Canada). The CRA subsequently
advised that its decision was not final and requested the Company
to withdraw its request for judicial review. The Company
subsequently withdrew its request and provided the CRA with its
submission to hold the collection of the assessments relating to
tax years 2008 and 2009 in abeyance pending the outcome of the Tax
Court of Canada’s decision on the General Anti-Avoidance Rule
matter. The Company has not recorded any liabilities for
these matters in its financial statements, as it believes it is
more likely than not that the Company’s position will be
sustained.</t>
  </si>
  <si>
    <t>Earnings per share</t>
  </si>
  <si>
    <t>Earnings Per Share [Abstract]</t>
  </si>
  <si>
    <t>9. Earnings per share
The following table presents the basic and diluted earnings per
share computations:
Three months ended September 30, Nine months ended September 30,
(in millions, except share and per share data)
2015
2014
2015
2014
Basic:
Net income $ 12.1 $ 45.8 $ 19.4 $ 62.5
Weighted average common shares outstanding 137,585,461 99,739,584 113,579,729 99,699,426
Basic income per common share $ 0.09 $ 0.46 $ 0.17 $ 0.63
Diluted:
Net income $ 12.1 $ 45.8 $ 19.4 $ 62.5
Weighted average common shares outstanding 137,585,461 99,739,584 113,579,729 99,699,426
Effect of dilutive securities:
Stock compensation plans (1) 798,172 808,257 659,056 494,287
Weighted average common shares outstanding – diluted 138,383,633 100,547,841 114,238,785 100,193,713
Diluted income per common share $ 0.09 $ 0.46 $ 0.17 $ 0.62
(1) Stock options to purchase
1.7 million and 1.5 million shares of common stock and
restricted stock of 0.1 million and 0.0 million were
outstanding during the three months ended September 30, 2015
and 2014, respectively, but were not included in the calculation of
diluted income per share as the impact of these stock options and
restricted stock would have been anti-dilutive. Stock options to
purchase 1.7 million and 1.9 million shares of common
stock were outstanding during the nine months ended
September 30, 2015 and 2014, respectively, but were not
included in the calculation of diluted income per share as the
impact of these stock options would have been anti-dilutive.</t>
  </si>
  <si>
    <t>Equity [Abstract]</t>
  </si>
  <si>
    <t>10. Accumulated other comprehensive
loss
The following tables present the changes in accumulated other
comprehensive loss by component, net of tax:
(in millions) Cash flow Defined benefit Currency Total
Balance as of December 31, 2014 $ (3.7) $ 10.3 $ (214.8) $ (208.2)
Other comprehensive loss before reclassifications (3.0) — (178.8) (181.8)
Amounts reclassified from accumulated other comprehensive loss 6.7 (5.5) — 1.2
Net current period other comprehensive gains (losses) 3.7 (5.5) (178.8) (180.6)
Balance as of September 30, 2015 $ — $ 4.8 $ (393.6) $ (388.8)
Balance as of December 31, 2013 $ (2.8) $ 17.6 $ (96.5) $ (81.7)
Other comprehensive loss before reclassifications (3.0) — (70.7) (73.7)
Amounts reclassified from accumulated other comprehensive loss 2.8 (5.5) — (2.7)
Net current period other comprehensive losses (1) (0.2) (5.5) (70.7) (76.4)
Balance as of September 30, 2014 $ (3.0) $ 12.1 $ (167.2) $ (158.1)
(1) The losses on cash flow hedges are
net of a tax benefit of $0.1 million and currency translation items
are net of a tax expense of $0.1 million. The following is a summary of the amounts
reclassified from accumulated other comprehensive loss to net
income:
(in millions)
Three months ended September 30, 2015 (1)
Three months ended September 30, 2014 (1)
Location of impact on
Amortization of defined benefit pension items:
Prior service credits $
(3.0) $
(3.0) Warehousing, selling
Tax expense 1.2 1.2 Income tax expense
Net of tax (1.8) (1.8)
Cash flow hedges:
Interest rate swap contracts — 1.5 Interest expense
Tax benefit — (0.5) Income tax expense
Net of tax — 1.0
Total reclassifications for the period $ (1.8) $ (0.8)
(in millions) Nine months ended September 30, 2015 (1) Nine months ended September 30, 2014 (1) Location of impact on
Amortization of defined benefit pension items:
Prior service credits $ (9.0) $ (9.0) Warehousing, selling
Tax expense 3.5 3.5 Income tax expense
Net of tax (5.5) (5.5)
Cash flow hedges:
Interest rate swap contracts 3.1 4.3 Interest expense
Interest rate swap contracts – loss due to discontinuance of
hedge accounting 7.5 — Other (expense)
Tax benefit (3.9) (1.5) Income tax expense
Net of tax 6.7 2.8
Total reclassifications for the period $ 1.2 $ (2.7)
(1) Amounts in parentheses indicate
credits to net income in the consolidated statement of
operations. Refer to “Note 4: Employee benefit
plans” for additional information regarding the amortization
of defined benefit pension items and “Note 14:
Derivatives” for cash flow hedging activity.
Foreign currency gains and losses relating to
intercompany borrowings that are considered a part of the
Company’s investment in a foreign subsidiary are reflected in
accumulated other comprehensive loss. Total foreign currency losses
related to such intercompany borrowings were $7.8 million and
$9.3 million for the three month periods ended
September 30, 2015 and 2014, respectively. Total foreign
currency (losses) gains related to such intercompany borrowings
were $(6.4) million and $0.5 million for the nine month
periods ended September 30, 2015 and 2014, respectively.</t>
  </si>
  <si>
    <t>Debt</t>
  </si>
  <si>
    <t>Debt Disclosure [Abstract]</t>
  </si>
  <si>
    <t>11. Debt
Short-term financing Short-term financing consisted of the
following:
(in millions) September 30, 2015 December 31,
Amounts drawn under credit facilities $ 14.4 $ 32.7
Bank overdrafts 18.3 28.4
Total short-term financing $ 32.7 $ 61.1
The weighted average interest rate on short-term
financing was 2.4% and 2.7% as of September 30, 2015 and
December 31, 2014, respectively. As of September 30, 2015 and December 31,
2014, the Company had $185.6 million and $184.7 million
in outstanding letters of credit and guarantees, respectively.
Long-term debt Long-term debt consisted of the following:
(in millions)
September 30, 2015
December 31,
Senior Term Loan Facilities:
Term B Loan due 2022, variable interest rate of 4.25% at September
30, 2015 $
2,050.0 $ —
Euro Tranche Term Loan due 2022, variable interest rate of 4.25% at
September 30, 2015 279.5 —
Term B Loan due 2017, variable interest rate of 5.00% at December
31, 2014 (terminated July 2015) — 2,683.2
Euro Tranche Term Loan due 2017, variable interest rate of 5.25% at
December 31, 2014 (terminated July 2015) — 154.6
Asset Backed Loan (ABL) Facilities:
North American ABL Facility due 2020, variable interest rate of
1.73% at September 30, 2015 280.0 —
North American ABL Term Loan due 2018, variable interest rate of
3.08% at September 30, 2015 100.0 —
European ABL Facility due 2019 (“Euro ABL due 2019”),
variable interest rate of 2.01% at December 31, 2014 — 36.3
North American ABL Facility due 2018, variable interest rate of
2.10% at December 31, 2014 (terminated July 2015) — 266.0
North American ABL Term Loan due 2016, variable interest rate of
3.51% at December 31, 2014 (terminated July 2015) — 50.0
Unsecured Notes:
Unsecured Notes due 2023, fixed interest rate of 6.75% at September
30, 2015 400.0 —
Senior Subordinated Notes:
Senior Subordinated Notes due 2017, fixed interest rate of 10.50%
at December 31, 2014 (terminated June 2015) — 600.0
Senior Subordinated Notes due 2018, fixed interest rate of 10.50%
at December 31, 2014 (terminated June 2015) — 50.0
Capital lease obligations 34.9 2.6
Total long-term debt before discount 3,144.4 3,842.7
Less: discount on debt (22.7) (22.5)
Total long-term debt 3,121.7 3,820.2
Less: current maturities (40.8) (80.7)
Total long-term debt, excluding current maturities $ 3,080.9 $ 3,739.5
On July 28, 2015, the Company entered into a
new five year $1.4 billion North American Asset Backed Loan
Facility (“new NA ABL Facility”) and terminated its
existing $1.4 billion North American ABL Facility including the
repayment of the existing $25.0 million North American ABL
Term Loan. The new NA ABL Facility has a $1.0 billion revolving
loan tranche available to certain US subsidiaries, a $300.0 million
revolving loan tranche for certain Canadian subsidiaries and a
$100.0 million ABL Term Loan (“new ABL Term
Loan”). The Company may elect to allocate the total $1.3
billion in revolving tranches between the US and Canadian
borrowers. Under the two revolving tranches, the borrowers may
request loan advances and make loan repayments until the maturity
date of July 28, 2020. The new ABL Term Loan and each
revolving loan advance under the facility has a variable interest
rate based on the current benchmark rate elected by the borrower
plus a credit spread. The credit spread is determined by the
elected benchmark rate and the average availability of the
facility. The assets pledged as collateral under the repaid North
American ABL Facility have been pledged as collateral under the new
NA ABL Facility and the availability of the $1.3 billion revolving
tranches is similarly determined based on the periodic reporting of
defined available qualifying collateral. The unused line fee for
the revolver tranches under the new NA ABL Facility ranges from
0.25% to 0.375% per annum for the US and Canadian borrowers
depending on the average daily outstanding amount. The new NA ABL
Term Loan is payable in installments of $16.7 million per
quarter commencing December 31, 2016 with a final maturity
date of July 28, 2018. On July 1, 2015, the Company entered into a
new Senior Term B loan agreement with a US dollar denominated
tranche of $2,050.0 million and a new euro denominated tranche
of €250.0 million. In addition, on July 1, 2015, the
Company issued $400.0 million in unsecured notes
(“Unsecured Notes”). The proceeds from the new Senior
Term B loan agreement and Unsecured Notes as well as additional
borrowings under the Company’s North American ABL Facility
were used to repay in full the existing $2,669.2 million US
dollar denominated Term B Loan and €126.8 million
($141.2 million) euro denominated Term B Loan.
The new Senior Term B loan agreement has a $2,050.0
million US dollar loan tranche and a €250.0 million euro
loan tranche. Both tranches have a variable interest rate based on
LIBOR with a LIBOR floor of 1.00% and a credit spread of 3.25%. The
US dollar tranche and euro tranche are payable in installments of
$5.1 million and €0.6 million per quarter, respectively,
commencing December 31, 2015 with the remaining balances due
on the maturity date of July 1, 2022. The Company can prepay
either loan tranche in whole or part without penalty after
January 1, 2016. The assets pledged under the repaid Senior
Term Loan Facilities have been pledged as collateral under the new
Senior Term B loan agreement. The new $400.0 million issuance of Unsecured Notes
has a fixed interest rate of 6.75% payable semi-annually. Principal
is due upon the maturity date of July 15, 2023. The Company
can prepay the Unsecured Notes in whole or part at a premium above
par on or after July 15, 2018 and without a premium on or
after July 15, 2020. As a result of the July 2015 debt refinancing
activity, the Company recognized debt refinancing costs of $16.5
million in other (expense) income, net in the condensed
consolidated statements of operations during the three and nine
months ended September 30, 2015. Refer to “Note 7: Other
(expense) income, net” for further information. In addition,
the Company recognized a loss on extinguishment of debt of $4.8
million in the three months ended September 30, 2015. On June 23, 2015, as part of the use of
proceeds from the IPO and concurrent private placement discussed in
Note 1, the Company paid the remaining principal balance of $650.0
million related to the Senior Subordinated Notes. As a result, the
Company recognized a loss on extinguishment of debt of $7.3 million
related to the unamortized debt discount and debt issuance costs in
the condensed consolidated statements of operations. On March 24, 2014, certain of the
Company’s European subsidiaries (the “Borrowers”)
entered into a five year €200.0 million Euro ABL Credit
facility. The Euro ABL is a revolving credit facility pursuant to
which the Borrowers may request loan advances and make loan
repayments until the maturity date of March 22, 2019. Loan
advances may be made in multiple currencies. Each loan advance
under this facility has a variable interest rate based on the
current benchmark rate (IBOR) for that currency plus a credit
spread. The credit spread is determined by a pricing grid that is
based on average availability of the facility. Simultaneously with the execution of the Euro ABL
due 2019, certain of the Company’s European subsidiaries
terminated a €68.0 million secured asset-based lending
credit facility maturing December 31, 2016. As a result of
this termination, the Company recognized a loss on extinguishment
of $1.2 million in the condensed consolidated statements of
operations during the nine months ended September 30,
2014.</t>
  </si>
  <si>
    <t>Supplemental balance sheet information</t>
  </si>
  <si>
    <t>12. Supplemental balance sheet
information
Property, plant and equipment, net
(in millions)
September 30,
December 31,
Property, plant and equipment, at cost $ 1,746.4 $ 1,677.1
Less: accumulated depreciation (710.6) (644.8)
Property, plant and equipment, net $ 1,035.8 $ 1,032.3
Capital lease assets, net Included within property, plant and equipment, net
are assets related to capital leases where the Company is the
lessee. The below table summarizes the cost and accumulated
depreciation related to these assets:
(in millions)
September 30,
December 31,
Capital lease assets, at cost $
42.5 $
2.6
Less: accumulated depreciation (8.4) —
Capital lease assets, net $ 34.1 $ 2.6
Intangible assets, net The gross carrying amounts and accumulated
amortization of the Company’s intangible assets were as
follows:
September 30, 2015 December 31, 2014
(in millions) Gross Accumulated Net Gross Accumulated Net
Intangible assets:
Customer relationships $ 902.4 $ (431.1) $ 471.3 $ 930.7 $ (390.8) $ 539.9
Other 167.6 (133.2) 34.4 161.6 (126.6) 35.0
Total intangible assets $ 1,070.0 $ (564.3) $ 505.7 $ 1,092.3 $ (517.4) $ 574.9
Other intangible assets consist of intellectual
property trademarks, trade names, supplier relationships,
non-compete agreements and exclusive distribution rights.
Other accrued expenses Other accrued expenses that were greater than five
percent of total current liabilities consisted of customer
prepayments and deposits, which were $23.5 million and $83.2
million as of September 30, 2015 and December 31, 2014,
respectively. The decrease of $59.7 million primarily relates
to a decrease in customer prepayments related to the seasonality of
the Canadian agriculture business.</t>
  </si>
  <si>
    <t>Fair value measurements</t>
  </si>
  <si>
    <t>Fair Value Disclosures [Abstract]</t>
  </si>
  <si>
    <t>13. Fair value measurements Items measured at fair value on a recurring
basis The fair value of forward currency contracts is
calculated by reference to current forward exchange rates for
contracts with similar maturity profiles. The fair value of
interest rate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 Derivative financial instruments are recorded in
the consolidated balance sheet as either an asset or liability at
fair value. For derivative contracts with the same counterparty
where the Company has a master netting arrangement with the
counterparty, the fair value of the asset/liability is presented on
a net basis within the consolidated balance sheet. The net amounts
included in prepaid and other current assets were $0.7 million and
$0.1 million and included in other accrued expenses were $0.1
million and $0.5 million as of September 30, 2015 and
December 31, 2014, respectively. The gross values related to
forward currency contracts in an asset position were
$1.0 million and $0.5 million and in a liability position were
$0.4 million and $0.9 million as of September 30, 2015 and
December 31, 2014, respectively. Financial instruments not carried at fair
value The estimated fair value of financial instruments
not carried at fair value in the condensed consolidated balance
sheets were as follows:
September 30, 2015 December 31, 2014
(in millions) Carrying Amount Fair Value Carrying Amount Fair Value
Financial liabilities:
Long-term debt including current portion (Level 2) $ 3,121.7 $ 3,088.9 $ 3,820.2 $ 3,780.4 The fair values of the long-term debt, including
the current portions, were based on current market quotes for
similar borrowings and credit risk adjusted for liquidity, margins
and amortization, as necessary. Fair value of other financial
instruments The carrying value of cash and cash equivalents,
trade accounts receivable, net, trade accounts payable and
short-term financing included in the condensed consolidated balance
sheets approximate fair value due to their short-term nature.</t>
  </si>
  <si>
    <t>Derivatives</t>
  </si>
  <si>
    <t>Derivative Instruments and Hedging Activities Disclosure [Abstract]</t>
  </si>
  <si>
    <t>14. Derivatives
Interest rate swaps At September 30, 2015 and December 31,
2014, the Company had interest rate swap contracts in place with a
total notional amount of $2.0 billion, whereby a fixed rate of
interest (weighted average of 1.64%) is paid and a variable
rate of interest (greater of 1.25% or three-month LIBOR) is
received on the notional amount.
The objective of the interest rate swap contracts
was to offset the variability of cash flows in three-month LIBOR
indexed debt interest payments, subject to a 1.50% floor,
attributable to changes in the aforementioned benchmark interest
rate related to the Term B Loan due 2017. The interest rate floor
related to the Term B Loan due 2017 (1.50%) is not identical
to the interest rate floor of the interest rate swap contracts
(1.25%), which resulted in hedge ineffectiveness. Upon initiation of the interest rate swap
contracts, changes in the cash flows of each interest rate swap
were expected to be highly effective in offsetting the changes in
interest payments on a principal balance equal to the notional
amount of the derivative, attributable to the hedged risk. The
effective portion of the gains and losses related to the interest
rate swap contracts were initially recorded in accumulated other
comprehensive loss and then reclassified into earnings consistent
with the underlying hedged item (interest payments). As of
September 30, 2015, the interest rate swap contracts no longer
qualify for hedge accounting because the forecasted transactions as
originally contemplated are not probable of occurring due to the
July 1, 2015 Senior Term Loan Facility refinancing
transactions. The forecasted transactions represented debt with
interest payments with a variable interest rate based on
three-month LIBOR and a credit spread of 3.50%, with a LIBOR floor
of 1.50% whereas the new debt has interest payments with a variable
interest rate based on LIBOR and a credit spread of 3.25% with a
LIBOR floor of 1.00%. Refer to “Note 11: Debt” for more
information related to the refinancing transactions. As a result of discontinuing hedge accounting, a
net loss of $4.7 million, net of tax of $2.8 million, related to
the interest rate swaps included in accumulated other comprehensive
loss was recognized in other (expense) income, net and income tax
expense in the condensed consolidated statements of operations for
the nine months ended September 30, 2015. Future changes in
fair value of the interest rate swap contracts are recognized
directly in other (expense) income, net in the consolidated
statement of operations. Refer to “Note 7: Other (expense)
income, net” for additional information. The fair value of interest rate swaps is recorded
either in prepaids and other current assets, other assets, other
accrued expenses or other long-term liabilities in the condensed
consolidated balance sheets. As of September 30, 2015 and
December 31, 2014, the current liability of $6.5 million and
$7.3 million was included in other accrued expenses, respectively.
As of September 30, 2015, the noncurrent liability of $1.6
million was included in other long-term liabilities and as of
December 31, 2014, the noncurrent asset of $1.6 million was
included in other asset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hedges by the
Company and the terms of these instruments range from one to eight
months. Forward currency contracts are recorded at fair value in
either prepaid expenses and other current assets or other accrued
expenses in the consolidated balance sheet, reflecting their
short-term nature. The fair value adjustments and gains and losses
are included in other (expense) income, net within the condensed
consolidated statements of operations. Refer to “Note 7:
Other (expense) income, net” for more information. The total
notional amount of undesignated forward currency contracts were
$118.8 million and $127.4 million as of September 30,
2015 and December 31, 2014, respectively. Cash flows associated with derivative financial
instruments are recognized in the operating section of the
consolidated statement of cash flows.</t>
  </si>
  <si>
    <t>Commitments and Contingencies</t>
  </si>
  <si>
    <t>Commitments and Contingencies Disclosure [Abstract]</t>
  </si>
  <si>
    <t>15.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claims or
litigation or the potential for future claims or litigation. The Company is subject to liabilities from claims
alleging personal injury from exposure to asbestos. The claims
result primarily from an indemnification obligation related to
Univar USA Inc.’s 1986 purchase of McKesson Chemical Company
from McKesson Corporation (“McKesson”). Univar
USA’s obligation to indemnify McKesson for settlements and
judgments arising from asbestos claims is the amount which is in
excess of applicable insurance coverage, if any, which may be
available under McKesson’s historical insurance coverage.
Univar USA is also a defendant in a small number of asbestos
claims. As of September 30, 2015, there were fewer than 177
asbestos-related claims for which the Company has liability for
defense and indemnity pursuant to the indemnification obligation.
Historically, the vast majority of the claims against both McKesson
and Univar USA have been dismissed without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However, the Company cannot predict the outcome of any
present or future claims or litigation and adverse developments
could negatively impact earnings or cash flows in a particular
future period.
Environmental The Company is subject to various federal, state
and local environmental laws and regulations that require
environmental assessment or remediation efforts (collectively
“environmental remediation work”) at approximately 133
locations, some that are now or were previously
Company-owned/occupied and some that were never
Company-owned/occupied (“non-owned sites”). The Company’s environmental remediation work
at some sites is being conducted pursuant to governmental
proceedings or investigations, while the Company, with appropriate
state or federal agency oversight and approval, is conducting the
environmental remediation work at other sites voluntarily. The
Company is currently undergoing remediation efforts or is in the
process of active review of the need for potential remediation
efforts at approximately 106 current or formerly
Company-owned/occupied sites. In addition, the Company may be
liable for a share of the clean-up of approximately 27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approximately 2 to 30 years, depending on the specific
site and type of remediation project. On December 9, 2014, the Company was issued a
violation notice from the Pollution Control Services Department of
Harris County, Texas (“PCS”). The notice relates to
claims that the Company’s facility on Luthe Road in Houston,
Texas operated with inadequate air emissions controls and
improperly discharged certain waste without authorization. On
March 6, 2015, PCS notified the Company that the matter was
forwarded to the Harris County District Attorney’s Office
with a request for an enforcement action. No such action has
commenced. The Company continues to investigate and evaluate the
claims. In April 2015, the Company’s subsidiary
Magnablend Inc. (“Magnablend”) was advised that the
United States Environmental Protection Agency (“EPA”)
was considering bringing an enforcement action against Magnablend.
The matter relates to a January 26, 2015 incident at
Magnablend’s Waxahachie, Texas facility at which a 300 gallon
plastic container of sodium chlorite burst as a result of a
chemical reaction. The incident did not result in any injuries.
Magnablend is cooperating with the EPA’s investigation.
Magnablend has not been provided with the details of an enforcement
action. As of September 30, 2015, the Company has not
recorded a liability related to either the PCS or EPA
investigations described in the preceding paragraphs as any
potential loss is neither probable nor estimable at this stage in
either investigation.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Nine months ended
September 30,
(in millions) 2015 2014
Environmental liabilities at beginning of period $
120.3 $
137.0
Revised obligation estimates 6.2 3.7
Environmental payments (11.7) (13.6)
Foreign exchange (0.4) (0.7)
Environmental liabilities at end of period $ 114.4 $ 126.4
Environmental liabilities of $30.0 million and
$31.1 million were classified as current in other accrued expenses
in the condensed consolidated balance sheets as of
September 30, 2015 and December 31, 2014, respectively.
The long-term portion of environmental liabilities is recorded in
other long-term liabilities in the condensed consolidated balance
sheets. Customs and International Trade Laws In April 2012, the US Department of Justice
(“DOJ”) issued a civil investigative demand to the
Company in connection with an investigation into the
Company’s compliance with applicable customs and
international trade laws and regulations relating to the
importation of saccharin from 2002 through 2012. The Company also
became aware in 2010 of an investigation being conducted by US
Customs and Border Patrol (“CBP”) into the
Company’s importation of saccharin. Finally, the Company
learned that a civil plaintiff had sued the Company and two other
defendants in a Qui Tam proceeding, such filing having been made
under seal in 2012, and this plaintiff had requested that the DOJ
intervene in its lawsuit.
The US government, through the DOJ, declined to
intervene in the Qui Tam proceeding in November 2013 and, as a
result, the DOJ’s inquiry related to the Qui Tam lawsuit and
its initial investigation demand are now finished. On
February 26, 2014, the Qui Tam plaintiff also voluntarily
dismissed its lawsuit against the Company. CBP, however, continued
its investigation on the importation of saccharin by the
Company’s subsidiary, Univar USA Inc. On July 21, 2014,
CBP sent the Company a “Pre-Penalty Notice” indicating
the imposition of a penalty against Univar USA Inc. in the amount
of approximately $84.0 million. Univar USA Inc. responded to CBP
that the proposed penalty was not justified. On October 1,
2014, the CBP issued a penalty notice to Univar USA Inc. for $84.0
million and has reaffirmed this penalty notice. On August 6,
2015, the DOJ filed a complaint on CBP’s behalf against
Univar USA Inc. in the Court of International Trade seeking
approximately $84.0 million in allegedly unpaid duties, penalties,
interest, costs and attorneys’ fees. The Company continues to
defend this matter vigorously. Univar USA Inc. has not recorded a
liability related to this investigation as the Company believes a
loss is not probable.</t>
  </si>
  <si>
    <t>Segments</t>
  </si>
  <si>
    <t>Segment Reporting [Abstract]</t>
  </si>
  <si>
    <t xml:space="preserve">16.
Segments Management monitors the operating results of its
operating segments separately for the purpose of making decisions
about resource allocation and performance assessment. Management
evaluates performance on the basis of Adjusted EBITDA. Adjusted
EBITDA is defined as consolidated net income, plus the sum of:
interest expense, net of interest income; income tax expense;
depreciation; amortization; other operating expenses, net;
impairment charges; loss on extinguishment of debt; and other
(expense) income, net. Transfer prices between operating segments are set
on an arms-length basis in a similar manner to transactions with
third parties. Corporate operating expenses that directly benefit
segments have been allocated to the operating segments. Allocable
operating expenses are identified through a review process by
management. These costs are allocated to the operating segments on
a basis that reasonably approximates the use of services. This is
typically measured on a weighted distribution of margin, asset,
headcount or time spent. Other/Eliminations represents the elimination of
inter-segment transactions as well as unallocated corporate costs
consisting of costs specifically related to parent company
operations that do not directly benefit segments, either
individually or collectively.
Financial information for the Company’s
segments is as follows:
(in millions) USA Canada EMEA Rest of Other/ Eliminations Consolidated
Three Months Ended September 30, 2015
Net sales:
External customers $ 1,364.6 $ 290.7 $ 433.2 $ 117.8 $ — $ 2,206.3
Inter-segment 34.4 2.2 1.1 0.1 (37.8) —
Total net sales 1,399.0 292.9 434.3 117.9 (37.8) 2,206.3
Cost of goods sold (exclusive of depreciation) 1,118.3 240.0 341.7 93.6 (37.8) 1,755.8
Gross profit 280.7 52.9 92.6 24.3 — 450.5
Outbound freight and handling 55.6 9.0 14.6 2.2 — 81.4
Warehousing, selling and administrative 121.7 20.3 56.7 12.3 1.9 212.9
Adjusted EBITDA $ 103.4 $ 23.6 $ 21.3 $ 9.8 $ (1.9) $ 156.2
Other operating expenses, net 10.2
Depreciation 34.3
Amortization 22.0
Interest expense, net 39.6
Loss on extinguishment of debt 4.8
Other expense, net 25.6
Income tax expense 7.6
Net income $ 12.1
Total assets $ 4,274.9 $ 1,769.1 $ 1,004.4 $ 246.0 $ (1,474.3) $ 5,820.1
(in millions) USA Canada EMEA Rest of Other/ Eliminations Consolidated
Three Months Ended September 30, 2014
Net sales:
External customers $ 1,578.3 $ 339.7 $ 546.5 $ 144.4 $ — $ 2,608.9
Inter-segment 33.3 2.6 1.4 — (37.3) —
Total net sales 1,611.6 342.3 547.9 144.4 (37.3) 2,608.9
Cost of goods sold (exclusive of depreciation) 1,312.1 278.2 439.1 123.7 (37.3) 2,115.8
Gross profit 299.5 64.1 108.8 20.7 — 493.1
Outbound freight and handling 59.8 11.3 19.0 2.7 — 92.8
Warehousing, selling and administrative 124.6 24.3 67.9 13.6 (0.7) 229.7
Adjusted EBITDA $ 115.1 $ 28.5 $ 21.9 $ 4.4 $ 0.7 $ 170.6
Other operating expenses, net 7.3
Depreciation 33.9
Amortization 23.9
Interest expense, net 63.8
Other income, net (6.3)
Income tax expense 2.2
Net income $ 45.8
Total assets $ 4,223.0 $ 2,011.7 $ 1,163.6 $ 273.0 $ (1,373.0) $ 6,298.3
(in millions) USA Canada EMEA Rest of Other/ Eliminations Consolidated
Nine Months Ended September 30, 2015
Net sales:
External customers $ 4,148.8 $ 1,118.5 $ 1,377.0 $ 371.2 $ — $ 7,015.5
Inter-segment 83.9 6.3 2.9 0.1 (93.2) —
Total net sales 4,232.7 1,124.8 1,379.9 371.3 (93.2) 7,015.5
Cost of goods sold (exclusive of depreciation) 3,386.0 955.6 1,086.9 300.9 (93.2) 5,636.2
Gross profit 846.7 169.2 293.0 70.4 — 1,379.3
Outbound freight and handling 165.1 29.8 45.7 6.8 — 247.4
Warehousing, selling and administrative 375.5 64.9 171.7 39.5 9.8 661.4
Adjusted EBITDA $ 306.1 $ 74.5 $ 75.6 $ 24.1 $ (9.8) $ 470.5
Other operating expenses, net 57.3
Depreciation 104.0
Amortization 66.3
Interest expense, net 165.9
Loss on extinguishment of debt 12.1
Other expense, net 30.9
Income tax expense 14.6
Net income $ 19.4
Total assets $ 4,274.9 $ 1,769.1 $ 1,004.4 $ 246.0 $ (1,474.3) $ 5,820.1
(in millions) USA Canada EMEA Rest of Other/ Eliminations Consolidated
Nine Months Ended September 30, 2014
Net sales:
External customers $ 4,591.0 $ 1,246.9 $ 1,741.2 $ 407.6 $ — $ 7,986.7
Inter-segment 88.9 7.7 3.5 — (100.1) —
Total net sales 4,679.9 1,254.6 1,744.7 407.6 (100.1) 7,986.7
Cost of goods sold (exclusive of depreciation) 3,801.9 1,063.6 1,406.2 349.1 (100.1) 6,520.7
Gross profit 878.0 191.0 338.5 58.5 — 1,466.0
Outbound freight and handling 172.8 35.6 58.4 7.4 — 274.2
Warehousing, selling and administrative 372.7 72.7 212.1 38.3 3.4 699.2
Adjusted EBITDA $ 332.5 $ 82.7 $ 68.0 $ 12.8 $ (3.4) $ 492.6
Other operating expenses, net 54.6
Depreciation 95.1
Amortization 71.7
Interest expense, net 192.5
Loss on extinguishment of debt 1.2
Other income, net (2.4)
Income tax expense 17.4
Net income $ 62.5
Total assets $ 4,223.0 $ 2,011.7 $ 1,163.6 $ 273.0 $ (1,373.0) $ 6,298.3 </t>
  </si>
  <si>
    <t>Subsequent events</t>
  </si>
  <si>
    <t>Subsequent Events [Abstract]</t>
  </si>
  <si>
    <t>17. Subsequent events On October 2, 2015, the Company completed an
acquisition of 100% of the equity interest in Future Transfer Co.,
Inc.; BlueStar Distribution Inc.; and BDI Distribution West Inc.
(“Future/BlueStar”). Future/BlueStar specializes in
logistics, warehousing, packaging, and formulation services to the
agriculture industry in Canada. The acquisition is not material and
is not expected to have a significant impact on the consolidated
financial statements of the Company.</t>
  </si>
  <si>
    <t>Significant accounting policies (Policies)</t>
  </si>
  <si>
    <t>Property, plant and equipment, net Property, plant and equipment are carried at
historical cost, net of accumulated depreciation. Expenditures for
improvements that increase asset values and/or extend useful lives
are capitalized. The Company capitalizes interest costs on
significant capital projects, as an increase to property, plant and
equipment. Repair and maintenance costs are expensed as incurred.
Depreciation is recorded on a straight-line basis over the
estimated useful lives of each asset from the time the asset is
ready for its intended purpose, with consideration of any expected
residual value. The estimated useful lives of property, plant and
equipment are as follows:
Buildings 10-50 years
Main components of tank farms 5-40 years
Containers 2-15 years
Machinery and equipment 5-20 years
Furniture, fixtures and others 5-20 years
Information technology 3-10 years The Company evaluates the carrying value of
property, plant and equipment for impairment if an event occurs or
circumstances change that would indicate the carrying value may not
be recoverable. If an asset is tested for possible impairment, the
Company compares the carrying amount of an asset to future
undiscounted net cash flows expected to be generated by the asset.
If the carrying amount of the asset is not recoverable on an
undiscounted cash flow basis, an impairment loss is recognized to
the extent that the carrying amount exceeds its estimated fair
value. Leasehold improvements are capitalized and
depreciated over the lesser of the term of the applicable lease,
including renewable periods if reasonably assured, or the useful
life of the improvement. Assets under capital leases where ownership
transfers to the Company at the end of the lease term or the lease
agreement contains a bargain purchase option are depreciated over
the useful life of the asset. For remaining assets under capital
leases, the assets are depreciated over the lesser of the term of
the applicable lease, including renewable periods if reasonably
assured, or the useful life of the asset with consideration of any
expected residual value.</t>
  </si>
  <si>
    <t>Leases</t>
  </si>
  <si>
    <t>Leases All leases that are determined not to meet any of
the capital lease criteria are classified as operating leases.
Operating lease payments are recognized as an expense in the
statement of operations on a straight-line basis over the lease
term. The Company leases certain vehicles and equipment
that qualify for capital lease classification. Assets under capital
leases are carried at historical cost, net of accumulated
depreciation and are included in property, plant and equipment, net
in the consolidated balance sheet. Depreciation expense related to
the capital lease assets is included in depreciation expense in the
consolidated statement of operations. Refer to “Note 12:
Supplemental balance sheet information” for further
information. The present value of minimum lease payments under a
capital lease is included in current portion of long-term debt and
long-term debt in the consolidated balance sheet. The capital lease
obligation is amortized utilizing the effective interest method and
interest expense related to the capital lease obligation is
included in interest expense in the consolidated statement of
operations.</t>
  </si>
  <si>
    <t>Accounting pronouncements issued and adopted</t>
  </si>
  <si>
    <t>Accounting pronouncements issued and adopted In April 2014, the Financial Accounting Standards
Board (FASB) issued Accounting Standards Update (“ASU”)
2014-08 “Reporting Discontinued Operations and Disclosure of
Disposals of Components of an Entity,” which changes the
criteria for reporting discontinued operations. This guidance is
applied prospectively and is effective for fiscal years, and
interim periods within those years, beginning after
December 15, 2014. The Company adopted the standard for its
year and interim periods beginning after December 15, 2014,
making this change effective as of January 1, 2015. The
adoption of ASU 2014-08 had no impact on our financial results or
disclosures for the three and nine months ended September 30,
2015.</t>
  </si>
  <si>
    <t>Accounting pronouncements issued and not yet adopted</t>
  </si>
  <si>
    <t>Accounting pronouncements issued and not yet
adopted In May 2014, the FASB issued ASU 2014-09
“Revenue from Contracts with Customers” (Topic 606),
which supersedes the revenue recognition requirements in Accounting
Standards Codificatio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The guidance is to be applied using one of two
retrospective application methods. The Company is currently
evaluating the impact of the adoption of this accounting standard
update on its internal processes, operating results and financial
reporting. The impact is currently not known or reasonably
estimable. In August 2014, the FASB issued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will be
effective for the annual period ending after December 15,
2016, and for annual periods and interim periods thereafter. Early
adoption is permitted. The Company believes the guidance will not
have a material impact on its consolidated financial
statements. In February 2015, the FASB issued ASU 2015-02
“Amendments to the Consolidation Analysis” (Topic 810).
The core principle of the guidance is to provide amendments to the
current consolidation guidance and ends the deferral granted to
investment companies from applying the VIE guidance. The revised
consolidation guidance, among other things, modifies the evaluation
of whether limited partnerships and similar legal entities are VIEs
or voting interest entities, eliminates the presumption that a
general partner should consolidate a limited partnership and
modifies the consolidation analysis of reporting entities that are
involved with VIEs through fee arrangements and related party
relationships. This guidance is effective and will be applied for
fiscal years, and interim periods within those years, beginning
after December 15, 2015. Early adoption is permitted,
including adoption in an interim period. The Company believes the
guidance will not have a material impact on its consolidated
financial statements. In April 2015, the FASB issued ASU 2015-03
“Interest-Imputation of Interest (Simplifying the
Presentation of Debt Issuance Costs)” (Subtopic 835-30). The
core principle of the guidance is that debt issuance costs related
to a recognized debt liability will no longer be presented as an
asset, but rather be presented in the balance sheet as a direct
deduction from the carrying amount of that debt liability,
consistent with debt discounts. The recognition and measurement
guidance for debt issuance costs is not affected by the ASU.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as a supplement to ASU 2015-03, which provided
clarification to the presentation of debt issuance costs related to
line-of-credit arrangements. The ASU permits an entity to defer and
present debt issuance costs related to line-of-credit arrangements
as an asset and subsequently amortize the deferred issuance costs
over the term of the line-of-credit arrangement regardless of
whether there are any outstanding borrowings on the line-of-credit
arrangement. This guidance is effective and will be applied
retrospectively for fiscal years, and interim periods within those
years, beginning after December 15, 2015. Early adoption is
permitted. The guidance does not have any impact on the
Company’s operating results. In April 2015, the FASB issued ASU 2015-04
“Compensation-Retirement Benefits (Practical Expedient for
the Measurement Date of an Employer’s Defined Benefit
Obligation and Plan Assets)” (Topic 715). The core principle
of the guidance is that it provides a practical expedient for
companies to measure interim remeasurements for significant events
that occur on other than a month-end date. The guidance permits
entities to remeasure defined benefit plan assets and obligations
using the month-end date that is closest to the date of the
significant event. The decision to apply the practical expedient to
interim remeasurements for significant events can be made for each
significant event. This guidance is effective and will be applied
prospectively for fiscal years, and interim periods within those
years, beginning after December 15, 2015. Early adoption is
permitted. The Company believes the guidance will not have a
material impact on its consolidated financial statements.
In April 2015, the FASB issued ASU 2015-05
“Intangibles-Goodwill and Other-Internal-use software
(Customer’s Accounting for Fees Paid in a Cloud Computing
Arrangement” (Subtopic 350-40). The ASU provides customers
with guidance on determining whether a cloud computing arrangement
contains a software license that should be accounted for as
internal-use softwar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and
will be applied for fiscal years, and interim periods within those
years, beginning after December 15, 2015. Early adoption is
permitted. An entity can elect to adopt the amendments either
prospectively to all arrangements entered into or materially
modified after the effective date or retrospectively. The Company
believes the guidance will not have a material impact on its
consolidated financial statements. In July 2015, the FASB issued ASU 2015-11
“Simplifying the Measurement of Inventory” (Topic 330).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is guidance will be
effective and applied prospectively for fiscal years beginning
after December 15, 2016, including interim periods within
those fiscal years. Early adoption is permitted. The Company is
currently evaluating the impact of the adoption of this accounting
standard update on its internal processes, operating results and
financial reporting. The impact is currently not known or
reasonably estimable. In September 2015, the FASB issued ASU 2015-16
“Business Combinations (Topic 805): Simplifying the
Accounting for Measurement-Period Adjustments.” The core
principle of the guidance is that the ASU eliminates the
requirement for an acquirer in a business combination to account
for measurement-period adjustments retrospectively. This ASU
requires acquirers to recognize measurement-period adjustments
during the period in which they determine the amounts, including
the effect on earnings of any amounts they would have recorded in
previous periods if the accounting had been completed at the
acquisition date. The ASU does not change the criteria for
determining whether an adjustment qualifies as a measurement-period
adjustment and does not change the length of the measurement
period. This guidance is effective for fiscal years beginning after
December 15, 2015, including interim periods within those
fiscal years. Early adoption is permitted. The ASU is applied
prospectively to adjustments to provisional amounts that occur
after the effective date. That is, the ASU applies to open
measurement periods, regardless of the acquisition date. The
Company believes the guidance will not have a material impact on
its consolidated financial statements.</t>
  </si>
  <si>
    <t>Significant accounting policies (Tables)</t>
  </si>
  <si>
    <t>Summary of Estimated Useful Lives of Property, Plant and Equipment</t>
  </si>
  <si>
    <t>The estimated useful lives of property, plant and
equipment are as follows:
Buildings 10-50 years
Main components of tank farms 5-40 years
Containers 2-15 years
Machinery and equipment 5-20 years
Furniture, fixtures and others 5-20 years
Information technology 3-10 years</t>
  </si>
  <si>
    <t>Employee benefit plans (Tables)</t>
  </si>
  <si>
    <t>Components of Net Periodic Benefit Cost (Credit)</t>
  </si>
  <si>
    <t>The following table summarizes the components of
net periodic benefit cost (credit) recognized in the condensed
consolidated statements of operations:
Domestic - Defined Benefit Pension
Plans
Three months ended September 30, Nine months ended September 30,
(in millions) 2015 2014 2015 2014
Service cost $
— $
— $
— $
—
Interest cost 7.7 7.9 23.1 23.7
Expected return on plan assets (9.0) (8.1) (26.9) (24.1)
Net periodic benefit credit $ (1.3) $ (0.2) $ (3.8) $ (0.4)
Foreign -
Defined Benefit Pension Plans
Three months ended September 30, Nine months ended September 30,
(in millions) 2015 2014 2015 2014
Service cost $
0.6 $
1.7 $
4.7 $
5.3
Interest cost 5.1 6.0 15.3 17.9
Expected return on plan assets (7.8) (7.1) (23.1) (21.4)
Net periodic benefit (credit) cost $
(2.1) $
0.6 $ (3.1) $
1.8
Other Postretirement
Benefits
Three months ended September 30, Nine months ended September 30,
(in millions) 2015 2014 2015 2014
Service cost $
— $
— $
0.1 $
0.1
Interest cost 0.1 0.2 0.2 0.3
Prior service credits (3.0) (3.0) (9.0) (9.0)
Net periodic benefit credit $ (2.9) $ (2.8) $ (8.7) $ (8.6)</t>
  </si>
  <si>
    <t>Other operating expenses, net (Tables)</t>
  </si>
  <si>
    <t>Schedule of Other Operating Expenses</t>
  </si>
  <si>
    <t>Other operating expenses, net consisted of the following
activity:
Three months ended September 30, Nine months ended September 30,
(in millions) 2015 2014 2015 2014
Acquisition and integration related expenses $
2.4 $
0.4 $
3.8 $
0.9
Stock-based compensation expense 2.1 3.9 5.5 11.5
Redundancy and restructuring 4.4 1.2 20.6 29.3
Advisory fees paid to CVC and CD&amp;R (1) — 1.3 2.6 4.3
Other (2) 1.3 0.5 24.8 8.6
Total other operating expenses, net $
10.2 $
7.3 $
57.3 $
54.6
(1) Significant stockholders CVC Capital
Partners (“CVC”) and Clayton, Dubilier &amp; Rice,
LLC (“CD&amp;R”).
(2) In the nine months ended
September 30, 2015, other is inclusive of a contract
termination fee of $26.2 million related to terminating
consulting agreements between the Company and CVC and CD&amp;R
related to the IPO.</t>
  </si>
  <si>
    <t>Redundancy and restructuring (Tables)</t>
  </si>
  <si>
    <t>Summary of Activity Related to Accrued Liabilities Associated with Redundancy and Restructuring</t>
  </si>
  <si>
    <t>The following table summarizes activity related to accrued
liabilities associated with redundancy and restructuring:
(in millions) Jan. 1, 2015 Charge to Cash paid Non-cash and Sep. 30, 2015
Employee termination costs $
27.8 $
15.5 $ (15.4) $ (1.6) $ 26.3
Facility exit costs 20.4 2.3 (4.7) (0.1) 17.9
Other exit costs 0.3 2.8 (3.1) — —
Total $
48.5 $
20.6 $ (23.2) $ (1.7) $ 44.2
(in millions) Jan. 1, 2014 Charge to Cash paid Non-cash and Dec. 31, 2014
Employee termination costs $
26.7 $
25.1 $ (21.7) $ (2.3) $ 27.8
Facility exit costs (1) 7.8 14.9 (2.1) (0.2) 20.4
Other exit costs 0.3 6.2 (5.9) (0.3) 0.3
Total $
34.8 $
46.2 $ (29.7) $ (2.8) $ 48.5
(1) During the year ended
December 31, 2014, facility exit costs were increased by $8.8
million due to changes in estimated sub-lease income and are
included within redundancy and restructuring charges in other
operating expenses, net in the consolidated statement of
operations.</t>
  </si>
  <si>
    <t>Other (expense) income, net (Tables)</t>
  </si>
  <si>
    <t>Schedule of Other (Expense) Income, Net</t>
  </si>
  <si>
    <t>Other (expense) income, net consisted of the
following gains (losses):
Three months ended September 30, Nine months ended September 30,
(in millions)
2015
2014
2015
2014
Foreign currency transactions $ (8.0) $ 7.5 $ 0.8 $ 7.4
Undesignated foreign currency derivative instruments (1) 0.1 (0.8) (4.0) (3.2)
Undesignated interest rate swap contracts (1) (0.2) — (0.2) —
Ineffective portion of cash flow hedges (1) — 0.3 (0.4) 0.2
Loss due to discontinuance of cash flow hedges (1) — — (7.5) —
Debt refinancing costs (2) (16.5) — (16.5) —
Other (1.0) (0.7) (3.1) (2.0)
Total other (expense) income, net $ (25.6) $ 6.3 $ (30.9) $ 2.4
(1) Refer to “Note 14:
Derivatives” for more information.
(2) Refer to “Note 11: Debt”
for more information.</t>
  </si>
  <si>
    <t>Earnings per share (Tables)</t>
  </si>
  <si>
    <t>Summary of Computations of Basic and Diluted Earnings Per Share</t>
  </si>
  <si>
    <t>The following table presents the basic and diluted earnings per
share computations:
Three months ended September 30, Nine months ended September 30,
(in millions, except share and per share data)
2015
2014
2015
2014
Basic:
Net income $ 12.1 $ 45.8 $ 19.4 $ 62.5
Weighted average common shares outstanding 137,585,461 99,739,584 113,579,729 99,699,426
Basic income per common share $ 0.09 $ 0.46 $ 0.17 $ 0.63
Diluted:
Net income $ 12.1 $ 45.8 $ 19.4 $ 62.5
Weighted average common shares outstanding 137,585,461 99,739,584 113,579,729 99,699,426
Effect of dilutive securities:
Stock compensation plans (1) 798,172 808,257 659,056 494,287
Weighted average common shares outstanding – diluted 138,383,633 100,547,841 114,238,785 100,193,713
Diluted income per common share $ 0.09 $ 0.46 $ 0.17 $ 0.62
(1) Stock options to purchase
1.7 million and 1.5 million shares of common stock and
restricted stock of 0.1 million and 0.0 million were
outstanding during the three months ended September 30, 2015
and 2014, respectively, but were not included in the calculation of
diluted income per share as the impact of these stock options and
restricted stock would have been anti-dilutive. Stock options to
purchase 1.7 million and 1.9 million shares of common
stock were outstanding during the nine months ended
September 30, 2015 and 2014, respectively, but were not
included in the calculation of diluted income per share as the
impact of these stock options would have been anti-dilutive.</t>
  </si>
  <si>
    <t>Accumulated other comprehensive loss (Tables)</t>
  </si>
  <si>
    <t>Schedule of Changes in Accumulated Other Comprehensive Loss by Component Net of Tax</t>
  </si>
  <si>
    <t>The following tables present the changes in accumulated other
comprehensive loss by component, net of tax:
(in millions) Cash flow Defined benefit Currency Total
Balance as of December 31, 2014 $ (3.7) $ 10.3 $ (214.8) $ (208.2)
Other comprehensive loss before reclassifications (3.0) — (178.8) (181.8)
Amounts reclassified from accumulated other comprehensive loss 6.7 (5.5) — 1.2
Net current period other comprehensive gains (losses) 3.7 (5.5) (178.8) (180.6)
Balance as of September 30, 2015 $ — $ 4.8 $ (393.6) $ (388.8)
Balance as of December 31, 2013 $ (2.8) $ 17.6 $ (96.5) $ (81.7)
Other comprehensive loss before reclassifications (3.0) — (70.7) (73.7)
Amounts reclassified from accumulated other comprehensive loss 2.8 (5.5) — (2.7)
Net current period other comprehensive losses (1) (0.2) (5.5) (70.7) (76.4)
Balance as of September 30, 2014 $ (3.0) $ 12.1 $ (167.2) $ (158.1)
(1) The losses on cash flow hedges are
net of a tax benefit of $0.1 million and currency translation items
are net of a tax expense of $0.1 million.</t>
  </si>
  <si>
    <t>Summary of Amounts Reclassified From Accumulated Other Comprehensive Loss to Net Income</t>
  </si>
  <si>
    <t>The following is a summary of the amounts
reclassified from accumulated other comprehensive loss to net
income:
(in millions)
Three months ended September 30, 2015 (1)
Three months ended September 30, 2014 (1)
Location of impact on
Amortization of defined benefit pension items:
Prior service credits $
(3.0) $
(3.0) Warehousing, selling
Tax expense 1.2 1.2 Income tax expense
Net of tax (1.8) (1.8)
Cash flow hedges:
Interest rate swap contracts — 1.5 Interest expense
Tax benefit — (0.5) Income tax expense
Net of tax — 1.0
Total reclassifications for the period $ (1.8) $ (0.8)
(in millions) Nine months ended September 30, 2015 (1) Nine months ended September 30, 2014 (1) Location of impact on
Amortization of defined benefit pension items:
Prior service credits $ (9.0) $ (9.0) Warehousing, selling
Tax expense 3.5 3.5 Income tax expense
Net of tax (5.5) (5.5)
Cash flow hedges:
Interest rate swap contracts 3.1 4.3 Interest expense
Interest rate swap contracts – loss due to discontinuance of
hedge accounting 7.5 — Other (expense)
Tax benefit (3.9) (1.5) Income tax expense
Net of tax 6.7 2.8
Total reclassifications for the period $ 1.2 $ (2.7)
(1) Amounts in parentheses indicate
credits to net income in the consolidated statement of
operations.</t>
  </si>
  <si>
    <t>Debt (Tables)</t>
  </si>
  <si>
    <t>Summary of Short Term Financing</t>
  </si>
  <si>
    <t>Short-term financing consisted of the
following:
(in millions) September 30, 2015 December 31,
Amounts drawn under credit facilities $ 14.4 $ 32.7
Bank overdrafts 18.3 28.4
Total short-term financing $ 32.7 $ 61.1</t>
  </si>
  <si>
    <t>Schedule of Long Term Debt</t>
  </si>
  <si>
    <t>Long-term debt consisted of the following:
(in millions)
September 30, 2015
December 31,
Senior Term Loan Facilities:
Term B Loan due 2022, variable interest rate of 4.25% at September
30, 2015 $
2,050.0 $ —
Euro Tranche Term Loan due 2022, variable interest rate of 4.25% at
September 30, 2015 279.5 —
Term B Loan due 2017, variable interest rate of 5.00% at December
31, 2014 (terminated July 2015) — 2,683.2
Euro Tranche Term Loan due 2017, variable interest rate of 5.25% at
December 31, 2014 (terminated July 2015) — 154.6
Asset Backed Loan (ABL) Facilities:
North American ABL Facility due 2020, variable interest rate of
1.73% at September 30, 2015 280.0 —
North American ABL Term Loan due 2018, variable interest rate of
3.08% at September 30, 2015 100.0 —
European ABL Facility due 2019 (“Euro ABL due 2019”),
variable interest rate of 2.01% at December 31, 2014 — 36.3
North American ABL Facility due 2018, variable interest rate of
2.10% at December 31, 2014 (terminated July 2015) — 266.0
North American ABL Term Loan due 2016, variable interest rate of
3.51% at December 31, 2014 (terminated July 2015) — 50.0
Unsecured Notes:
Unsecured Notes due 2023, fixed interest rate of 6.75% at September
30, 2015 400.0 —
Senior Subordinated Notes:
Senior Subordinated Notes due 2017, fixed interest rate of 10.50%
at December 31, 2014 (terminated June 2015) — 600.0
Senior Subordinated Notes due 2018, fixed interest rate of 10.50%
at December 31, 2014 (terminated June 2015) — 50.0
Capital lease obligations 34.9 2.6
Total long-term debt before discount 3,144.4 3,842.7
Less: discount on debt (22.7) (22.5)
Total long-term debt 3,121.7 3,820.2
Less: current maturities (40.8) (80.7)
Total long-term debt, excluding current maturities $ 3,080.9 $ 3,739.5</t>
  </si>
  <si>
    <t>Supplemental balance sheet information (Tables)</t>
  </si>
  <si>
    <t>Schedule of Property, Plant and Equipment, Net</t>
  </si>
  <si>
    <t>Property, plant and equipment, net
(in millions)
September 30,
December 31,
Property, plant and equipment, at cost $ 1,746.4 $ 1,677.1
Less: accumulated depreciation (710.6) (644.8)
Property, plant and equipment, net $ 1,035.8 $ 1,032.3</t>
  </si>
  <si>
    <t>Summary of Cost and Accumulated Depreciation Related to Capital Lease Assets</t>
  </si>
  <si>
    <t>The below table summarizes the cost and accumulated
depreciation related to these assets:
(in millions)
September 30,
December 31,
Capital lease assets, at cost $
42.5 $
2.6
Less: accumulated depreciation (8.4) —
Capital lease assets, net $ 34.1 $ 2.6</t>
  </si>
  <si>
    <t>Schedule of Gross Carrying Amounts and Accumulated Amortization of Intangible Assets</t>
  </si>
  <si>
    <t>The gross carrying amounts and accumulated
amortization of the Company’s intangible assets were as
follows:
September 30, 2015 December 31, 2014
(in millions) Gross Accumulated Net Gross Accumulated Net
Intangible assets:
Customer relationships $ 902.4 $ (431.1) $ 471.3 $ 930.7 $ (390.8) $ 539.9
Other 167.6 (133.2) 34.4 161.6 (126.6) 35.0
Total intangible assets $ 1,070.0 $ (564.3) $ 505.7 $ 1,092.3 $ (517.4) $ 574.9</t>
  </si>
  <si>
    <t>Fair value measurements (Tables)</t>
  </si>
  <si>
    <t>Estimated Fair Value of Financial Instruments Not Carried at Fair Value</t>
  </si>
  <si>
    <t xml:space="preserve">The estimated fair value of financial instruments
not carried at fair value in the condensed consolidated balance
sheets were as follows:
September 30, 2015 December 31, 2014
(in millions) Carrying Amount Fair Value Carrying Amount Fair Value
Financial liabilities:
Long-term debt including current portion (Level 2) $ 3,121.7 $ 3,088.9 $ 3,820.2 $ 3,780.4 </t>
  </si>
  <si>
    <t>Commitments and Contingencies (Tables)</t>
  </si>
  <si>
    <t>Changes in Total Environmental Liabilities</t>
  </si>
  <si>
    <t>Changes in total environmental liabilities are as
follows:
Nine months ended
September 30,
(in millions) 2015 2014
Environmental liabilities at beginning of period $
120.3 $
137.0
Revised obligation estimates 6.2 3.7
Environmental payments (11.7) (13.6)
Foreign exchange (0.4) (0.7)
Environmental liabilities at end of period $ 114.4 $ 126.4</t>
  </si>
  <si>
    <t>Segments (Tables)</t>
  </si>
  <si>
    <t>Company's Segment Information</t>
  </si>
  <si>
    <t xml:space="preserve">Financial information for the Company’s
segments is as follows:
(in millions) USA Canada EMEA Rest of Other/ Eliminations Consolidated
Three Months Ended September 30, 2015
Net sales:
External customers $ 1,364.6 $ 290.7 $ 433.2 $ 117.8 $ — $ 2,206.3
Inter-segment 34.4 2.2 1.1 0.1 (37.8) —
Total net sales 1,399.0 292.9 434.3 117.9 (37.8) 2,206.3
Cost of goods sold (exclusive of depreciation) 1,118.3 240.0 341.7 93.6 (37.8) 1,755.8
Gross profit 280.7 52.9 92.6 24.3 — 450.5
Outbound freight and handling 55.6 9.0 14.6 2.2 — 81.4
Warehousing, selling and administrative 121.7 20.3 56.7 12.3 1.9 212.9
Adjusted EBITDA $ 103.4 $ 23.6 $ 21.3 $ 9.8 $ (1.9) $ 156.2
Other operating expenses, net 10.2
Depreciation 34.3
Amortization 22.0
Interest expense, net 39.6
Loss on extinguishment of debt 4.8
Other expense, net 25.6
Income tax expense 7.6
Net income $ 12.1
Total assets $ 4,274.9 $ 1,769.1 $ 1,004.4 $ 246.0 $ (1,474.3) $ 5,820.1
(in millions) USA Canada EMEA Rest of Other/ Eliminations Consolidated
Three Months Ended September 30, 2014
Net sales:
External customers $ 1,578.3 $ 339.7 $ 546.5 $ 144.4 $ — $ 2,608.9
Inter-segment 33.3 2.6 1.4 — (37.3) —
Total net sales 1,611.6 342.3 547.9 144.4 (37.3) 2,608.9
Cost of goods sold (exclusive of depreciation) 1,312.1 278.2 439.1 123.7 (37.3) 2,115.8
Gross profit 299.5 64.1 108.8 20.7 — 493.1
Outbound freight and handling 59.8 11.3 19.0 2.7 — 92.8
Warehousing, selling and administrative 124.6 24.3 67.9 13.6 (0.7) 229.7
Adjusted EBITDA $ 115.1 $ 28.5 $ 21.9 $ 4.4 $ 0.7 $ 170.6
Other operating expenses, net 7.3
Depreciation 33.9
Amortization 23.9
Interest expense, net 63.8
Other income, net (6.3)
Income tax expense 2.2
Net income $ 45.8
Total assets $ 4,223.0 $ 2,011.7 $ 1,163.6 $ 273.0 $ (1,373.0) $ 6,298.3
(in millions) USA Canada EMEA Rest of Other/ Eliminations Consolidated
Nine Months Ended September 30, 2015
Net sales:
External customers $ 4,148.8 $ 1,118.5 $ 1,377.0 $ 371.2 $ — $ 7,015.5
Inter-segment 83.9 6.3 2.9 0.1 (93.2) —
Total net sales 4,232.7 1,124.8 1,379.9 371.3 (93.2) 7,015.5
Cost of goods sold (exclusive of depreciation) 3,386.0 955.6 1,086.9 300.9 (93.2) 5,636.2
Gross profit 846.7 169.2 293.0 70.4 — 1,379.3
Outbound freight and handling 165.1 29.8 45.7 6.8 — 247.4
Warehousing, selling and administrative 375.5 64.9 171.7 39.5 9.8 661.4
Adjusted EBITDA $ 306.1 $ 74.5 $ 75.6 $ 24.1 $ (9.8) $ 470.5
Other operating expenses, net 57.3
Depreciation 104.0
Amortization 66.3
Interest expense, net 165.9
Loss on extinguishment of debt 12.1
Other expense, net 30.9
Income tax expense 14.6
Net income $ 19.4
Total assets $ 4,274.9 $ 1,769.1 $ 1,004.4 $ 246.0 $ (1,474.3) $ 5,820.1
(in millions) USA Canada EMEA Rest of Other/ Eliminations Consolidated
Nine Months Ended September 30, 2014
Net sales:
External customers $ 4,591.0 $ 1,246.9 $ 1,741.2 $ 407.6 $ — $ 7,986.7
Inter-segment 88.9 7.7 3.5 — (100.1) —
Total net sales 4,679.9 1,254.6 1,744.7 407.6 (100.1) 7,986.7
Cost of goods sold (exclusive of depreciation) 3,801.9 1,063.6 1,406.2 349.1 (100.1) 6,520.7
Gross profit 878.0 191.0 338.5 58.5 — 1,466.0
Outbound freight and handling 172.8 35.6 58.4 7.4 — 274.2
Warehousing, selling and administrative 372.7 72.7 212.1 38.3 3.4 699.2
Adjusted EBITDA $ 332.5 $ 82.7 $ 68.0 $ 12.8 $ (3.4) $ 492.6
Other operating expenses, net 54.6
Depreciation 95.1
Amortization 71.7
Interest expense, net 192.5
Loss on extinguishment of debt 1.2
Other income, net (2.4)
Income tax expense 17.4
Net income $ 62.5
Total assets $ 4,223.0 $ 2,011.7 $ 1,163.6 $ 273.0 $ (1,373.0) $ 6,298.3 </t>
  </si>
  <si>
    <t>Nature of Operations - Additional Information (Detail)</t>
  </si>
  <si>
    <t>Jun. 23, 2015USD ($)$ / sharesshares</t>
  </si>
  <si>
    <t>Jun. 05, 2015</t>
  </si>
  <si>
    <t>Sep. 30, 2015USD ($)Segmentsshares</t>
  </si>
  <si>
    <t>Dec. 31, 2014shares</t>
  </si>
  <si>
    <t>Nature of Operations [Line Items]</t>
  </si>
  <si>
    <t>Number of operating segments | Segments</t>
  </si>
  <si>
    <t>Common stock issued, value | $</t>
  </si>
  <si>
    <t>Reverse stock split</t>
  </si>
  <si>
    <t>Reverse stock split description</t>
  </si>
  <si>
    <t>The Company effected a 1.9845 for 1 reverse stock split to  stockholders of record as of June 5, 2015.</t>
  </si>
  <si>
    <t>2011 Stock Incentive Plan [Member]</t>
  </si>
  <si>
    <t>Share-based compensation arrangement by share-based payment award, number of shares available for grant</t>
  </si>
  <si>
    <t>Common stock, capital shares reserved for future issuance</t>
  </si>
  <si>
    <t>Share-based compensation arrangement by share-based payment award, options, outstanding</t>
  </si>
  <si>
    <t>Share-based compensation arrangement by share-based payment award, unvested shares of restricted stock</t>
  </si>
  <si>
    <t>2015 Stock Incentive Plan [Member]</t>
  </si>
  <si>
    <t>Share-based compensation arrangement by share-based payment award, number of shares authorized</t>
  </si>
  <si>
    <t>IPO [Member]</t>
  </si>
  <si>
    <t>Public offering price per share | $ / shares</t>
  </si>
  <si>
    <t>Net proceeds received from IPO | $</t>
  </si>
  <si>
    <t>Payment for initial public offering expenses | $</t>
  </si>
  <si>
    <t>Private Placement [Member]</t>
  </si>
  <si>
    <t>Secondary Offering [Member]</t>
  </si>
  <si>
    <t>Significant Accounting Policies - Summary of Estimated Useful Lives of Property, Plant and Equipment (Detail)</t>
  </si>
  <si>
    <t>Minimum [Member] | Buildings [Member]</t>
  </si>
  <si>
    <t>Property, Plant and Equipment [Line Items]</t>
  </si>
  <si>
    <t>Estimated useful lives of assets</t>
  </si>
  <si>
    <t>P10Y</t>
  </si>
  <si>
    <t>Minimum [Member] | Main Components of Tank Farms [Member]</t>
  </si>
  <si>
    <t>P5Y</t>
  </si>
  <si>
    <t>Minimum [Member] | Containers [Member]</t>
  </si>
  <si>
    <t>P2Y</t>
  </si>
  <si>
    <t>Minimum [Member] | Machinery and Equipment [Member]</t>
  </si>
  <si>
    <t>Minimum [Member] | Furniture, Fixtures and Others [Member]</t>
  </si>
  <si>
    <t>Minimum [Member] | Information Technology [Member]</t>
  </si>
  <si>
    <t>P3Y</t>
  </si>
  <si>
    <t>Maximum [Member] | Buildings [Member]</t>
  </si>
  <si>
    <t>P50Y</t>
  </si>
  <si>
    <t>Maximum [Member] | Main Components of Tank Farms [Member]</t>
  </si>
  <si>
    <t>P40Y</t>
  </si>
  <si>
    <t>Maximum [Member] | Containers [Member]</t>
  </si>
  <si>
    <t>P15Y</t>
  </si>
  <si>
    <t>Maximum [Member] | Machinery and Equipment [Member]</t>
  </si>
  <si>
    <t>P20Y</t>
  </si>
  <si>
    <t>Maximum [Member] | Furniture, Fixtures and Others [Member]</t>
  </si>
  <si>
    <t>Maximum [Member] | Information Technology [Member]</t>
  </si>
  <si>
    <t>Employee Benefit Plans - Components of Net Periodic Benefit Cost (Credit) (Detail) - USD ($) $ in Millions</t>
  </si>
  <si>
    <t>Domestic Defined Benefit Pension Plans [Member]</t>
  </si>
  <si>
    <t>Defined Benefit Plan Disclosure [Line Items]</t>
  </si>
  <si>
    <t>Interest cost</t>
  </si>
  <si>
    <t>Expected return on plan assets</t>
  </si>
  <si>
    <t>Net periodic benefit (credit) cost</t>
  </si>
  <si>
    <t>Foreign Defined Benefit Pension Plans [Member]</t>
  </si>
  <si>
    <t>Service cost</t>
  </si>
  <si>
    <t>Other Postretirement Benefits [Member]</t>
  </si>
  <si>
    <t>Prior service credits</t>
  </si>
  <si>
    <t>Other Operating Expenses, Net - Schedule of Other Operating Expenses (Detail) - USD ($) $ in Millions</t>
  </si>
  <si>
    <t>Acquisition and integration related expenses</t>
  </si>
  <si>
    <t>Advisory fees paid to CVC and CD&amp;R</t>
  </si>
  <si>
    <t>Total other operating expenses, net</t>
  </si>
  <si>
    <t>Other Operating Expenses, Net - Schedule of Other Operating Expenses (Parenthetical) (Detail) $ in Millions</t>
  </si>
  <si>
    <t>Sep. 30, 2015USD ($)</t>
  </si>
  <si>
    <t>Contract termination fees to CVC and CD&amp;R</t>
  </si>
  <si>
    <t>Redundancy and Restructuring - Summary of Activity Related to Accrued Liabilities Associated with Redundancy and Restructuring (Detail) - USD ($) $ in Millions</t>
  </si>
  <si>
    <t>Restructuring Cost and Reserve [Line Items]</t>
  </si>
  <si>
    <t>Beginning balance</t>
  </si>
  <si>
    <t>Charge to earnings</t>
  </si>
  <si>
    <t>Cash paid</t>
  </si>
  <si>
    <t>Non-cash and other</t>
  </si>
  <si>
    <t>Ending balance</t>
  </si>
  <si>
    <t>Employee Termination Costs [Member]</t>
  </si>
  <si>
    <t>Facility Exit Costs [Member]</t>
  </si>
  <si>
    <t>Other Exit Costs [Member]</t>
  </si>
  <si>
    <t>Redundancy and Restructuring - Summary of Activity Related to Accrued Liabilities Associated with Redundancy and Restructuring (Parenthetical) (Detail) $ in Millions</t>
  </si>
  <si>
    <t>Dec. 31, 2014USD ($)</t>
  </si>
  <si>
    <t>Facility exist costs</t>
  </si>
  <si>
    <t>Redundancy and Restructuring - Additional Information (Detail) - USD ($) $ in Millions</t>
  </si>
  <si>
    <t>Redundancy and restructuring liabilities, current</t>
  </si>
  <si>
    <t>Redundancy and restructuring liabilities, non-current</t>
  </si>
  <si>
    <t>Facility exit costs payment period</t>
  </si>
  <si>
    <t>5 years</t>
  </si>
  <si>
    <t>Other (Expense) Income, Net - Schedule of Other (Expense) Income, Net (Detail) - USD ($) $ in Millions</t>
  </si>
  <si>
    <t>Nonoperating Income (Expense) [Abstract]</t>
  </si>
  <si>
    <t>Foreign currency transactions</t>
  </si>
  <si>
    <t>Undesignated foreign currency derivative instruments</t>
  </si>
  <si>
    <t>Undesignated interest rate swap contracts</t>
  </si>
  <si>
    <t>Ineffective portion of cash flow hedges</t>
  </si>
  <si>
    <t>Loss due to discontinuance of cash flow hedges</t>
  </si>
  <si>
    <t>Debt refinancing costs</t>
  </si>
  <si>
    <t>Total other (expense) income, net</t>
  </si>
  <si>
    <t>Income Taxes - Additional Information (Detail) CAD in Millions, $ in Millions</t>
  </si>
  <si>
    <t>1 Months Ended</t>
  </si>
  <si>
    <t>Apr. 30, 2015CAD</t>
  </si>
  <si>
    <t>Sep. 30, 2014CAD</t>
  </si>
  <si>
    <t>Feb. 28, 2013CAD</t>
  </si>
  <si>
    <t>Sep. 30, 2014USD ($)</t>
  </si>
  <si>
    <t>Sep. 30, 2015CAD</t>
  </si>
  <si>
    <t>Mar. 31, 2015CAD</t>
  </si>
  <si>
    <t>Aug. 31, 2014CAD</t>
  </si>
  <si>
    <t>Income Taxes [Line Items]</t>
  </si>
  <si>
    <t>Income tax expense | $</t>
  </si>
  <si>
    <t>Effective tax rate</t>
  </si>
  <si>
    <t>38.60%</t>
  </si>
  <si>
    <t>4.60%</t>
  </si>
  <si>
    <t>42.90%</t>
  </si>
  <si>
    <t>21.80%</t>
  </si>
  <si>
    <t>US federal statutory rate</t>
  </si>
  <si>
    <t>35.00%</t>
  </si>
  <si>
    <t>Letter of Credit amount | $</t>
  </si>
  <si>
    <t>Letter of Credit expiration date</t>
  </si>
  <si>
    <t>2016-08</t>
  </si>
  <si>
    <t>Canada Revenue Agency [Member]</t>
  </si>
  <si>
    <t>Federal corporate income tax liabilities</t>
  </si>
  <si>
    <t>Departure tax liability</t>
  </si>
  <si>
    <t>Cash deposit amount</t>
  </si>
  <si>
    <t>Canada Revenue Agency [Member] | Tax Year 2007 [Member]</t>
  </si>
  <si>
    <t>Letter of Credit amount</t>
  </si>
  <si>
    <t>Canada Revenue Agency [Member] | 2008 Notice of Reassessments [Member]</t>
  </si>
  <si>
    <t>Canada Revenue Agency [Member] | 2009 Notice of Reassessments [Member]</t>
  </si>
  <si>
    <t>Canada Revenue Agency [Member] | Foreign Tax Authority [Member]</t>
  </si>
  <si>
    <t>Tax liability assessed and related provincial tax liability</t>
  </si>
  <si>
    <t>Interest on tax liability assessed and related provincial tax liability</t>
  </si>
  <si>
    <t>Earnings Per Share - Summary of Computations of Basic and Diluted Earnings Per Share (Detail) - USD ($) $ / shares in Units, $ in Millions</t>
  </si>
  <si>
    <t>Basic:</t>
  </si>
  <si>
    <t>Weighted average common shares outstanding</t>
  </si>
  <si>
    <t>Basic income per common share</t>
  </si>
  <si>
    <t>Diluted:</t>
  </si>
  <si>
    <t>Effect of dilutive securities: Stock compensation plans</t>
  </si>
  <si>
    <t>Weighted average common shares outstanding - diluted</t>
  </si>
  <si>
    <t>Diluted income per common share</t>
  </si>
  <si>
    <t>Earnings Per Share - Summary of Computations of Basic and Diluted Earnings Per Share (Parenthetical) (Detail) - Stock Options [Member] - shares shares in Millions</t>
  </si>
  <si>
    <t>Earnings Per Share, Basic, by Common Class, Including Two Class Method [Line Items]</t>
  </si>
  <si>
    <t>Share-based compensation awards purchased not included in calculation of diluted earnings per share</t>
  </si>
  <si>
    <t>Restricted Stock [Member]</t>
  </si>
  <si>
    <t>Accumulated Other Comprehensive Loss - Schedule of Changes in Accumulated Other Comprehensive Loss by Component Net of Tax (Detail) - USD ($) $ in Millions</t>
  </si>
  <si>
    <t>Accumulated Other Comprehensive Income (Loss) [Line Items]</t>
  </si>
  <si>
    <t>Other comprehensive loss before reclassifications</t>
  </si>
  <si>
    <t>Amounts reclassified from accumulated other comprehensive loss</t>
  </si>
  <si>
    <t>Net current period other comprehensive gains (losses)</t>
  </si>
  <si>
    <t>Cash Flow Hedges [Member]</t>
  </si>
  <si>
    <t>Defined Benefit Pension Items [Member]</t>
  </si>
  <si>
    <t>Currency Translation Items [Member]</t>
  </si>
  <si>
    <t>Accumulated Other Comprehensive Loss - Schedule of Changes in Accumulated Other Comprehensive Loss by Component Net of Tax (Parenthetical) (Detail) $ in Millions</t>
  </si>
  <si>
    <t>Tax expense (benefit) allocated to other comprehensive income</t>
  </si>
  <si>
    <t>Accumulated Other Comprehensive Loss - Summary of Amounts Reclassified From Accumulated Other Comprehensive Loss to Net Income (Detail) - USD ($) $ in Millions</t>
  </si>
  <si>
    <t>Reclassification Adjustment out of Accumulated Other Comprehensive Income [Line Items]</t>
  </si>
  <si>
    <t>Net of tax</t>
  </si>
  <si>
    <t>Total reclassifications for the period</t>
  </si>
  <si>
    <t>Reclassification Out of Accumulated Other Comprehensive Income [Member] | Accumulated Defined Benefit Plans Adjustment, Net Prior Service Attributable to Parent [Member]</t>
  </si>
  <si>
    <t>Reclassification Out of Accumulated Other Comprehensive Income [Member] | Cash Flow Hedges [Member] | Interest Rate Swap Contracts [Member]</t>
  </si>
  <si>
    <t>Accumulated Other Comprehensive Loss - Additional Information (Detail) - USD ($) $ in Millions</t>
  </si>
  <si>
    <t>Foreign currency (losses) gains</t>
  </si>
  <si>
    <t>Debt - Summary of Short Term Financing (Detail) - USD ($) $ in Millions</t>
  </si>
  <si>
    <t>Amounts drawn under credit facilities</t>
  </si>
  <si>
    <t>Bank overdrafts</t>
  </si>
  <si>
    <t>Total short-term financing</t>
  </si>
  <si>
    <t>Debt - Additional Information (Detail)</t>
  </si>
  <si>
    <t>Jul. 28, 2015USD ($)</t>
  </si>
  <si>
    <t>Jul. 01, 2015USD ($)</t>
  </si>
  <si>
    <t>Jul. 01, 2015EUR (€)</t>
  </si>
  <si>
    <t>Jun. 23, 2015USD ($)</t>
  </si>
  <si>
    <t>Mar. 24, 2014EUR (€)</t>
  </si>
  <si>
    <t>Sep. 30, 2015EUR (€)</t>
  </si>
  <si>
    <t>Debt Disclosure [Line Items]</t>
  </si>
  <si>
    <t>Weighted average interest rate on short term financing</t>
  </si>
  <si>
    <t>2.40%</t>
  </si>
  <si>
    <t>2.70%</t>
  </si>
  <si>
    <t>Outstanding letters of credit and guarantee</t>
  </si>
  <si>
    <t>Payment of remaining principal balance</t>
  </si>
  <si>
    <t>Unsecured Notes [Member]</t>
  </si>
  <si>
    <t>Debt instrument, face amount</t>
  </si>
  <si>
    <t>Debt instrument, frequency of payments</t>
  </si>
  <si>
    <t>semi-annually</t>
  </si>
  <si>
    <t>Debt instrument, maturity date</t>
  </si>
  <si>
    <t>Jul. 15,
		2023</t>
  </si>
  <si>
    <t>Debt instrument, fixed interest rate</t>
  </si>
  <si>
    <t>6.75%</t>
  </si>
  <si>
    <t>North American ABL Term Loan [Member]</t>
  </si>
  <si>
    <t>Senior Term B Loan US Dollar Denominated Tranche [Member]</t>
  </si>
  <si>
    <t>Debt instrument, amount payable in installments</t>
  </si>
  <si>
    <t>per quarter</t>
  </si>
  <si>
    <t>Debt instrument, first payment date</t>
  </si>
  <si>
    <t>Dec. 31,
		2015</t>
  </si>
  <si>
    <t>Jul. 1,
		2022</t>
  </si>
  <si>
    <t>Senior Term B Loan US Dollar Denominated Tranche [Member] | LIBOR Floor Rate [Member]</t>
  </si>
  <si>
    <t>Debt instrument, credit spread on variable interest rate</t>
  </si>
  <si>
    <t>3.25%</t>
  </si>
  <si>
    <t>LIBOR floor rate</t>
  </si>
  <si>
    <t>1.00%</t>
  </si>
  <si>
    <t>Senior Term B Loan Euro Dollar Denominated Tranche [Member]</t>
  </si>
  <si>
    <t>Debt instrument, face amount | €</t>
  </si>
  <si>
    <t>Debt instrument, amount payable in installments | €</t>
  </si>
  <si>
    <t>Senior Term B Loan Euro Dollar Denominated Tranche [Member] | LIBOR Floor Rate [Member]</t>
  </si>
  <si>
    <t>Term B Loan Due 2017 [Member]</t>
  </si>
  <si>
    <t>Euro Tranche Term Loan Due 2017 [Member]</t>
  </si>
  <si>
    <t>European ABL Facility Due 2019 (Euro ABL Due 2019) [Member]</t>
  </si>
  <si>
    <t>Debt instrument term</t>
  </si>
  <si>
    <t>Line of credit facility, maximum borrowing capacity | €</t>
  </si>
  <si>
    <t>Mar. 22,
		2019</t>
  </si>
  <si>
    <t>ABL Facility Maturing December 31, 2016 [Member]</t>
  </si>
  <si>
    <t>Line of credit facility, amount of termination | €</t>
  </si>
  <si>
    <t>Dec. 31,
		2016</t>
  </si>
  <si>
    <t>New NA ABL Facility [Member]</t>
  </si>
  <si>
    <t>Line of credit facility, commencement date</t>
  </si>
  <si>
    <t>Jul. 28,
		2015</t>
  </si>
  <si>
    <t>Line of credit facility, maturity date</t>
  </si>
  <si>
    <t>Jul. 28,
		2020</t>
  </si>
  <si>
    <t>New NA ABL Facility [Member] | Minimum [Member]</t>
  </si>
  <si>
    <t>Line of credit facility, unused line fee</t>
  </si>
  <si>
    <t>0.25%</t>
  </si>
  <si>
    <t>New NA ABL Facility [Member] | Maximum [Member]</t>
  </si>
  <si>
    <t>0.375%</t>
  </si>
  <si>
    <t>New NA ABL Facility [Member] | Revolving Loan Tranche [Member ] | US Subsidiaries [Member]</t>
  </si>
  <si>
    <t>Line of credit facility, maximum borrowing capacity</t>
  </si>
  <si>
    <t>New NA ABL Facility [Member] | Revolving Loan Tranche [Member ] | Canadian Subsidiaries [Member]</t>
  </si>
  <si>
    <t>New NA ABL Facility [Member] | Revolving Loan Tranche [Member ] | United States and Canadian Subsidiaries [Member]</t>
  </si>
  <si>
    <t>New NA ABL Facility [Member] | New North American ABL Term Loan [Member]</t>
  </si>
  <si>
    <t>North American ABL Facility [Member]</t>
  </si>
  <si>
    <t>Line of credit facility, amount of termination</t>
  </si>
  <si>
    <t>Debt - Schedule of Long Term Debt (Detail) - USD ($) $ in Millions</t>
  </si>
  <si>
    <t>Debt Instrument [Line Items]</t>
  </si>
  <si>
    <t>Capital lease obligations</t>
  </si>
  <si>
    <t>Total long-term debt before discount</t>
  </si>
  <si>
    <t>Less: discount on debt</t>
  </si>
  <si>
    <t>Total long-term debt</t>
  </si>
  <si>
    <t>Less: current maturities</t>
  </si>
  <si>
    <t>Total long-term debt, excluding current maturities</t>
  </si>
  <si>
    <t>Term B Loan Due 2022 [Member]</t>
  </si>
  <si>
    <t>Long-term debt excluding capital lease obligation</t>
  </si>
  <si>
    <t>Euro Tranche Term Loan Due 2022 [Member]</t>
  </si>
  <si>
    <t>North American ABL Facility Due 2020 [Member]</t>
  </si>
  <si>
    <t>North American ABL Term Loan Due 2018 [Member]</t>
  </si>
  <si>
    <t>North American ABL Facility Due 2018 [Member]</t>
  </si>
  <si>
    <t>North American ABL Term Loan Due 2016 [Member]</t>
  </si>
  <si>
    <t>Unsecured Notes Due 2023 [Member]</t>
  </si>
  <si>
    <t>Senior Subordinated Notes Due 2017 [Member]</t>
  </si>
  <si>
    <t>Senior Subordinated Notes Due 2018 [Member]</t>
  </si>
  <si>
    <t>Debt - Schedule of Long Term Debt (Parenthetical) (Detail)</t>
  </si>
  <si>
    <t>Variable interest rate</t>
  </si>
  <si>
    <t>4.25%</t>
  </si>
  <si>
    <t>Year maturing</t>
  </si>
  <si>
    <t>5.00%</t>
  </si>
  <si>
    <t>Termination date</t>
  </si>
  <si>
    <t>2015-07</t>
  </si>
  <si>
    <t>5.25%</t>
  </si>
  <si>
    <t>1.73%</t>
  </si>
  <si>
    <t>3.08%</t>
  </si>
  <si>
    <t>2.01%</t>
  </si>
  <si>
    <t>2.10%</t>
  </si>
  <si>
    <t>3.51%</t>
  </si>
  <si>
    <t>Fixed interest rate</t>
  </si>
  <si>
    <t>10.50%</t>
  </si>
  <si>
    <t>2015-06</t>
  </si>
  <si>
    <t>Supplemental Balance Sheet Information - Schedule of Property, Plant and Equipment, Net (Detail) - USD ($) $ in Millions</t>
  </si>
  <si>
    <t>Property, Plant and Equipment, Net [Abstract]</t>
  </si>
  <si>
    <t>Property, plant and equipment, at cost</t>
  </si>
  <si>
    <t>Less: accumulated depreciation</t>
  </si>
  <si>
    <t>Supplemental Balance Sheet Information - Summary of Cost and Accumulated Depreciation Related to Capital Lease Assets (Detail) - USD ($) $ in Millions</t>
  </si>
  <si>
    <t>Capital Leases, Balance Sheet, Assets by Major Class, Net [Abstract]</t>
  </si>
  <si>
    <t>Capital lease assets, at cost</t>
  </si>
  <si>
    <t>Capital lease assets, net</t>
  </si>
  <si>
    <t>Supplemental Balance Sheet Information - Schedule of Gross Carrying Amounts and Accumulated Amortization of Intangible Assets (Detail) - USD ($) $ in Millions</t>
  </si>
  <si>
    <t>Finite-Lived Intangible Assets [Line Items]</t>
  </si>
  <si>
    <t>Gross</t>
  </si>
  <si>
    <t>Accumulated Amortization</t>
  </si>
  <si>
    <t>Net</t>
  </si>
  <si>
    <t>Customer Relationships [Member]</t>
  </si>
  <si>
    <t>Other [Member]</t>
  </si>
  <si>
    <t>Supplemental Balance Sheet Information - Additional Information (Detail) - USD ($) $ in Millions</t>
  </si>
  <si>
    <t>Balance Sheet Related Disclosures [Abstract]</t>
  </si>
  <si>
    <t>Customer prepayments and deposits</t>
  </si>
  <si>
    <t>Decrease in customer advances and deposits</t>
  </si>
  <si>
    <t>Fair value measurements - Additional Information (Detail) - Forward Currency Contracts [Member] - USD ($) $ in Millions</t>
  </si>
  <si>
    <t>Foreign Currency Fair Value Hedge Derivative [Line Items]</t>
  </si>
  <si>
    <t>Forward currency contract asset fair value</t>
  </si>
  <si>
    <t>Forward currency contract liability fair value</t>
  </si>
  <si>
    <t>Prepaid and Other Current Assets [Member]</t>
  </si>
  <si>
    <t>Other Accrued Expenses [Member]</t>
  </si>
  <si>
    <t>Fair value measurements - Estimated Fair Value of Financial Instruments Not Carried at Fair Value (Detail) - USD ($) $ in Millions</t>
  </si>
  <si>
    <t>Fair Value, Balance Sheet Grouping, Financial Statement Captions [Line Items]</t>
  </si>
  <si>
    <t>Carrying Amount</t>
  </si>
  <si>
    <t>Long Term Debt Including Current Portion (Level 2) [Member]</t>
  </si>
  <si>
    <t>Fair Value</t>
  </si>
  <si>
    <t>Derivatives - Additional Information (Detail) - USD ($)</t>
  </si>
  <si>
    <t>Jul. 01, 2015</t>
  </si>
  <si>
    <t>Derivative Instruments and Hedging Activities Disclosures [Line Items]</t>
  </si>
  <si>
    <t>Net loss due to discontinuing hedge accounting</t>
  </si>
  <si>
    <t>Current liability</t>
  </si>
  <si>
    <t>Undesignated Forward Currency Contracts [Member]</t>
  </si>
  <si>
    <t>Notional amount</t>
  </si>
  <si>
    <t>Minimum [Member]</t>
  </si>
  <si>
    <t>Derivative instruments term</t>
  </si>
  <si>
    <t>1 month</t>
  </si>
  <si>
    <t>Maximum [Member]</t>
  </si>
  <si>
    <t>8 months</t>
  </si>
  <si>
    <t>Other Long Term Liabilities [Member]</t>
  </si>
  <si>
    <t>Non current liability</t>
  </si>
  <si>
    <t>Other Assets [Member]</t>
  </si>
  <si>
    <t>Non current assets</t>
  </si>
  <si>
    <t>1.50%</t>
  </si>
  <si>
    <t>Cash Flow Hedging [Member]</t>
  </si>
  <si>
    <t>Senior Term Loan Facility [Member] | LIBOR Floor Rate [Member]</t>
  </si>
  <si>
    <t>3.50%</t>
  </si>
  <si>
    <t>Interest Rate Swap Contracts [Member]</t>
  </si>
  <si>
    <t>Fixed interest rate (weighted average)</t>
  </si>
  <si>
    <t>1.64%</t>
  </si>
  <si>
    <t>Floor interest rate</t>
  </si>
  <si>
    <t>1.25%</t>
  </si>
  <si>
    <t>Variable interest rate of interest rate swap contract</t>
  </si>
  <si>
    <t>Greater of 1.25% or three-month LIBOR</t>
  </si>
  <si>
    <t>Commitments and Contingencies - Additional Information (Detail) $ in Millions</t>
  </si>
  <si>
    <t>Aug. 06, 2015USD ($)</t>
  </si>
  <si>
    <t>Jul. 21, 2014USD ($)</t>
  </si>
  <si>
    <t>Sep. 30, 2015USD ($)ClaimsLocationsite</t>
  </si>
  <si>
    <t>Jan. 26, 2015gal</t>
  </si>
  <si>
    <t>Other Commitments [Line Items]</t>
  </si>
  <si>
    <t>Applicability and impact of environmental laws</t>
  </si>
  <si>
    <t>The Company is subject to various federal, state and local environmental laws  and regulations that require environmental assessment or remediation efforts  (collectively "environmental remediation work") at approximately 133 locations,  some that are now or were previously Company-owned/occupied and some that were  never Company-owned/occupied ("non-owned sites").</t>
  </si>
  <si>
    <t>Number of locations impacted by environmental laws and regulations | Location</t>
  </si>
  <si>
    <t>Number of company owned/occupied sites requiring environmental remediation work | site</t>
  </si>
  <si>
    <t>Number of non owned sites liable for a share of clean-up | site</t>
  </si>
  <si>
    <t>Estimated life of project, minimum</t>
  </si>
  <si>
    <t>2 years</t>
  </si>
  <si>
    <t>Estimated life of project, maximum</t>
  </si>
  <si>
    <t>30 years</t>
  </si>
  <si>
    <t>Capacity of plastic container | gal</t>
  </si>
  <si>
    <t>Accrued environmental loss contingencies, current</t>
  </si>
  <si>
    <t>DOJ [Member]</t>
  </si>
  <si>
    <t>Penalty sought</t>
  </si>
  <si>
    <t>CBP [Member]</t>
  </si>
  <si>
    <t>Number of asbestos-related claims | Claims</t>
  </si>
  <si>
    <t>Commitments and Contingencies - Changes in Total Environmental Liabilities (Detail) - USD ($) $ in Millions</t>
  </si>
  <si>
    <t>Environmental liabilities at beginning of period</t>
  </si>
  <si>
    <t>Revised obligation estimates</t>
  </si>
  <si>
    <t>Environmental payments</t>
  </si>
  <si>
    <t>Foreign exchange</t>
  </si>
  <si>
    <t>Environmental liabilities at end of period</t>
  </si>
  <si>
    <t>Segments - Company's Segment Information (Detail) - USD ($) $ in Millions</t>
  </si>
  <si>
    <t>Jun. 23, 2015</t>
  </si>
  <si>
    <t>Segment Reporting Information [Line Items]</t>
  </si>
  <si>
    <t>Total net sales</t>
  </si>
  <si>
    <t>Adjusted EBITDA</t>
  </si>
  <si>
    <t>Interest expense, net</t>
  </si>
  <si>
    <t>Other expense (income), net</t>
  </si>
  <si>
    <t>External Customers [Member]</t>
  </si>
  <si>
    <t>External Customers [Member] | USA [Member] | Univar USA [Member]</t>
  </si>
  <si>
    <t>External Customers [Member] | USA [Member] | External Customers [Member] | Univar USA [Member]</t>
  </si>
  <si>
    <t>External Customers [Member] | USA [Member] | Inter-segment [Member] | Univar USA [Member]</t>
  </si>
  <si>
    <t>External Customers [Member] | Canada [Member] | Univar Canada [Member]</t>
  </si>
  <si>
    <t>External Customers [Member] | Canada [Member] | External Customers [Member] | Univar Canada [Member]</t>
  </si>
  <si>
    <t>External Customers [Member] | Canada [Member] | Inter-segment [Member] | Univar Canada [Member]</t>
  </si>
  <si>
    <t>External Customers [Member] | EMEA [Member] | Univar Europe, the Middle East and Africa [Member]</t>
  </si>
  <si>
    <t>External Customers [Member] | EMEA [Member] | External Customers [Member] | Univar Europe, the Middle East and Africa [Member]</t>
  </si>
  <si>
    <t>External Customers [Member] | EMEA [Member] | Inter-segment [Member] | Univar Europe, the Middle East and Africa [Member]</t>
  </si>
  <si>
    <t>External Customers [Member] | Latin America and Asia-Pacific Region [Member] | Rest of World [Member]</t>
  </si>
  <si>
    <t>External Customers [Member] | Latin America and Asia-Pacific Region [Member] | External Customers [Member] | Rest of World [Member]</t>
  </si>
  <si>
    <t>External Customers [Member] | Latin America and Asia-Pacific Region [Member] | Inter-segment [Member] | Rest of World [Member]</t>
  </si>
  <si>
    <t>Other/Eliminations [Member]</t>
  </si>
  <si>
    <t>Other/Eliminations [Member] | Inter-segment [Member]</t>
  </si>
  <si>
    <t>Subsequent Events - Additional Information (Detail) - Subsequent Event [Member]</t>
  </si>
  <si>
    <t>Oct. 02, 2015</t>
  </si>
  <si>
    <t>Future Transfer Co Inc[Member]</t>
  </si>
  <si>
    <t>Subsequent Event [Line Items]</t>
  </si>
  <si>
    <t>Percentage of equity interest acquired</t>
  </si>
  <si>
    <t>100.00%</t>
  </si>
  <si>
    <t>BlueStar Distribution Inc[Member]</t>
  </si>
  <si>
    <t>BDI Distribution West Inc [Member]</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 &quot;#,##0.000000000_);_(&quot;$ &quot;(#,##0.000000000)" numFmtId="169"/>
    <numFmt formatCode="_(&quot;$ &quot;#,##0.0000_);_(&quot;$ &quot;(#,##0.0000)" numFmtId="170"/>
    <numFmt formatCode="#,##0.0000_);(#,##0.0000)" numFmtId="171"/>
    <numFmt formatCode="_(&quot;CAD &quot;#,##0.0_);_(&quot;CAD &quot;(#,##0.0)" numFmtId="172"/>
    <numFmt formatCode="_(&quot;CAD &quot;#,##0_);_(&quot;CAD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94319</v>
      </c>
    </row>
    <row r="12" spans="1:3">
      <c s="4" r="A12" t="s">
        <v>19</v>
      </c>
      <c s="4" r="B12" t="s">
        <v>20</v>
      </c>
    </row>
    <row r="13" spans="1:3">
      <c s="4" r="A13" t="s">
        <v>21</v>
      </c>
      <c s="4" r="B13" t="s">
        <v>22</v>
      </c>
    </row>
    <row r="14" spans="1:3">
      <c s="4" r="A14" t="s">
        <v>23</v>
      </c>
      <c s="5" r="C14" t="n">
        <v>137957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0</v>
      </c>
    </row>
    <row r="4" spans="1:2">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4</v>
      </c>
      <c s="2" r="B1" t="s">
        <v>1</v>
      </c>
    </row>
    <row r="2" spans="1:2">
      <c s="2" r="B2" t="s">
        <v>2</v>
      </c>
    </row>
    <row r="3" spans="1:2">
      <c s="3" r="A3" t="s">
        <v>180</v>
      </c>
    </row>
    <row r="4" spans="1:2">
      <c s="4" r="A4" t="s">
        <v>34</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3</v>
      </c>
      <c s="2" r="B1" t="s">
        <v>1</v>
      </c>
    </row>
    <row r="2" spans="1:2">
      <c s="2" r="B2" t="s">
        <v>2</v>
      </c>
    </row>
    <row r="3" spans="1:2">
      <c s="3" r="A3" t="s">
        <v>180</v>
      </c>
    </row>
    <row r="4" spans="1:2">
      <c s="4" r="A4" t="s">
        <v>4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92</v>
      </c>
      <c s="2" r="B1" t="s">
        <v>1</v>
      </c>
    </row>
    <row r="2" spans="1:2">
      <c s="2" r="B2" t="s">
        <v>2</v>
      </c>
    </row>
    <row r="3" spans="1:2">
      <c s="3" r="A3" t="s">
        <v>192</v>
      </c>
    </row>
    <row r="4" spans="1:2">
      <c s="4" r="A4" t="s">
        <v>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2206.3</v>
      </c>
      <c s="7" r="C4" t="n">
        <v>2608.9</v>
      </c>
      <c s="7" r="D4" t="n">
        <v>7015.5</v>
      </c>
      <c s="7" r="E4" t="n">
        <v>7986.7</v>
      </c>
    </row>
    <row r="5" spans="1:5">
      <c s="4" r="A5" t="s">
        <v>29</v>
      </c>
      <c s="8" r="B5" t="n">
        <v>1755.8</v>
      </c>
      <c s="8" r="C5" t="n">
        <v>2115.8</v>
      </c>
      <c s="8" r="D5" t="n">
        <v>5636.2</v>
      </c>
      <c s="8" r="E5" t="n">
        <v>6520.7</v>
      </c>
    </row>
    <row r="6" spans="1:5">
      <c s="4" r="A6" t="s">
        <v>30</v>
      </c>
      <c s="8" r="B6" t="n">
        <v>450.5</v>
      </c>
      <c s="8" r="C6" t="n">
        <v>493.1</v>
      </c>
      <c s="8" r="D6" t="n">
        <v>1379.3</v>
      </c>
      <c s="5" r="E6" t="n">
        <v>1466</v>
      </c>
    </row>
    <row r="7" spans="1:5">
      <c s="3" r="A7" t="s">
        <v>31</v>
      </c>
    </row>
    <row r="8" spans="1:5">
      <c s="4" r="A8" t="s">
        <v>32</v>
      </c>
      <c s="8" r="B8" t="n">
        <v>81.40000000000001</v>
      </c>
      <c s="8" r="C8" t="n">
        <v>92.8</v>
      </c>
      <c s="8" r="D8" t="n">
        <v>247.4</v>
      </c>
      <c s="8" r="E8" t="n">
        <v>274.2</v>
      </c>
    </row>
    <row r="9" spans="1:5">
      <c s="4" r="A9" t="s">
        <v>33</v>
      </c>
      <c s="8" r="B9" t="n">
        <v>212.9</v>
      </c>
      <c s="8" r="C9" t="n">
        <v>229.7</v>
      </c>
      <c s="8" r="D9" t="n">
        <v>661.4</v>
      </c>
      <c s="8" r="E9" t="n">
        <v>699.2</v>
      </c>
    </row>
    <row r="10" spans="1:5">
      <c s="4" r="A10" t="s">
        <v>34</v>
      </c>
      <c s="8" r="B10" t="n">
        <v>10.2</v>
      </c>
      <c s="8" r="C10" t="n">
        <v>7.3</v>
      </c>
      <c s="8" r="D10" t="n">
        <v>57.3</v>
      </c>
      <c s="8" r="E10" t="n">
        <v>54.6</v>
      </c>
    </row>
    <row r="11" spans="1:5">
      <c s="4" r="A11" t="s">
        <v>35</v>
      </c>
      <c s="8" r="B11" t="n">
        <v>34.3</v>
      </c>
      <c s="8" r="C11" t="n">
        <v>33.9</v>
      </c>
      <c s="5" r="D11" t="n">
        <v>104</v>
      </c>
      <c s="8" r="E11" t="n">
        <v>95.09999999999999</v>
      </c>
    </row>
    <row r="12" spans="1:5">
      <c s="4" r="A12" t="s">
        <v>36</v>
      </c>
      <c s="5" r="B12" t="n">
        <v>22</v>
      </c>
      <c s="8" r="C12" t="n">
        <v>23.9</v>
      </c>
      <c s="8" r="D12" t="n">
        <v>66.3</v>
      </c>
      <c s="8" r="E12" t="n">
        <v>71.7</v>
      </c>
    </row>
    <row r="13" spans="1:5">
      <c s="4" r="A13" t="s">
        <v>37</v>
      </c>
      <c s="8" r="B13" t="n">
        <v>360.8</v>
      </c>
      <c s="8" r="C13" t="n">
        <v>387.6</v>
      </c>
      <c s="8" r="D13" t="n">
        <v>1136.4</v>
      </c>
      <c s="8" r="E13" t="n">
        <v>1194.8</v>
      </c>
    </row>
    <row r="14" spans="1:5">
      <c s="4" r="A14" t="s">
        <v>38</v>
      </c>
      <c s="8" r="B14" t="n">
        <v>89.7</v>
      </c>
      <c s="8" r="C14" t="n">
        <v>105.5</v>
      </c>
      <c s="8" r="D14" t="n">
        <v>242.9</v>
      </c>
      <c s="8" r="E14" t="n">
        <v>271.2</v>
      </c>
    </row>
    <row r="15" spans="1:5">
      <c s="3" r="A15" t="s">
        <v>39</v>
      </c>
    </row>
    <row r="16" spans="1:5">
      <c s="4" r="A16" t="s">
        <v>40</v>
      </c>
      <c s="8" r="B16" t="n">
        <v>1.2</v>
      </c>
      <c s="8" r="C16" t="n">
        <v>1.8</v>
      </c>
      <c s="8" r="D16" t="n">
        <v>3.9</v>
      </c>
      <c s="8" r="E16" t="n">
        <v>6.7</v>
      </c>
    </row>
    <row r="17" spans="1:5">
      <c s="4" r="A17" t="s">
        <v>41</v>
      </c>
      <c s="8" r="B17" t="n">
        <v>-40.8</v>
      </c>
      <c s="8" r="C17" t="n">
        <v>-65.59999999999999</v>
      </c>
      <c s="8" r="D17" t="n">
        <v>-169.8</v>
      </c>
      <c s="8" r="E17" t="n">
        <v>-199.2</v>
      </c>
    </row>
    <row r="18" spans="1:5">
      <c s="4" r="A18" t="s">
        <v>42</v>
      </c>
      <c s="8" r="B18" t="n">
        <v>-4.8</v>
      </c>
      <c s="8" r="D18" t="n">
        <v>-12.1</v>
      </c>
      <c s="8" r="E18" t="n">
        <v>-1.2</v>
      </c>
    </row>
    <row r="19" spans="1:5">
      <c s="4" r="A19" t="s">
        <v>43</v>
      </c>
      <c s="8" r="B19" t="n">
        <v>-25.6</v>
      </c>
      <c s="8" r="C19" t="n">
        <v>6.3</v>
      </c>
      <c s="8" r="D19" t="n">
        <v>-30.9</v>
      </c>
      <c s="8" r="E19" t="n">
        <v>2.4</v>
      </c>
    </row>
    <row r="20" spans="1:5">
      <c s="4" r="A20" t="s">
        <v>44</v>
      </c>
      <c s="5" r="B20" t="n">
        <v>-70</v>
      </c>
      <c s="8" r="C20" t="n">
        <v>-57.5</v>
      </c>
      <c s="8" r="D20" t="n">
        <v>-208.9</v>
      </c>
      <c s="8" r="E20" t="n">
        <v>-191.3</v>
      </c>
    </row>
    <row r="21" spans="1:5">
      <c s="4" r="A21" t="s">
        <v>45</v>
      </c>
      <c s="8" r="B21" t="n">
        <v>19.7</v>
      </c>
      <c s="5" r="C21" t="n">
        <v>48</v>
      </c>
      <c s="5" r="D21" t="n">
        <v>34</v>
      </c>
      <c s="8" r="E21" t="n">
        <v>79.90000000000001</v>
      </c>
    </row>
    <row r="22" spans="1:5">
      <c s="4" r="A22" t="s">
        <v>46</v>
      </c>
      <c s="8" r="B22" t="n">
        <v>7.6</v>
      </c>
      <c s="8" r="C22" t="n">
        <v>2.2</v>
      </c>
      <c s="8" r="D22" t="n">
        <v>14.6</v>
      </c>
      <c s="8" r="E22" t="n">
        <v>17.4</v>
      </c>
    </row>
    <row r="23" spans="1:5">
      <c s="4" r="A23" t="s">
        <v>47</v>
      </c>
      <c s="7" r="B23" t="n">
        <v>12.1</v>
      </c>
      <c s="7" r="C23" t="n">
        <v>45.8</v>
      </c>
      <c s="7" r="D23" t="n">
        <v>19.4</v>
      </c>
      <c s="7" r="E23" t="n">
        <v>62.5</v>
      </c>
    </row>
    <row r="24" spans="1:5">
      <c s="3" r="A24" t="s">
        <v>48</v>
      </c>
    </row>
    <row r="25" spans="1:5">
      <c s="4" r="A25" t="s">
        <v>49</v>
      </c>
      <c s="9" r="B25" t="n">
        <v>0.09</v>
      </c>
      <c s="9" r="C25" t="n">
        <v>0.46</v>
      </c>
      <c s="9" r="D25" t="n">
        <v>0.17</v>
      </c>
      <c s="9" r="E25" t="n">
        <v>0.63</v>
      </c>
    </row>
    <row r="26" spans="1:5">
      <c s="4" r="A26" t="s">
        <v>50</v>
      </c>
      <c s="9" r="B26" t="n">
        <v>0.09</v>
      </c>
      <c s="9" r="C26" t="n">
        <v>0.46</v>
      </c>
      <c s="9" r="D26" t="n">
        <v>0.17</v>
      </c>
      <c s="9" r="E26" t="n">
        <v>0.62</v>
      </c>
    </row>
    <row r="27" spans="1:5">
      <c s="3" r="A27" t="s">
        <v>51</v>
      </c>
    </row>
    <row r="28" spans="1:5">
      <c s="4" r="A28" t="s">
        <v>49</v>
      </c>
      <c s="5" r="B28" t="n">
        <v>137585461</v>
      </c>
      <c s="5" r="C28" t="n">
        <v>99739584</v>
      </c>
      <c s="5" r="D28" t="n">
        <v>113579729</v>
      </c>
      <c s="5" r="E28" t="n">
        <v>99699426</v>
      </c>
    </row>
    <row r="29" spans="1:5">
      <c s="4" r="A29" t="s">
        <v>50</v>
      </c>
      <c s="5" r="B29" t="n">
        <v>138383633</v>
      </c>
      <c s="5" r="C29" t="n">
        <v>100547841</v>
      </c>
      <c s="5" r="D29" t="n">
        <v>114238785</v>
      </c>
      <c s="5" r="E29" t="n">
        <v>1001937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70</v>
      </c>
    </row>
    <row r="4" spans="1:2">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14</v>
      </c>
      <c s="2" r="B1" t="s">
        <v>1</v>
      </c>
    </row>
    <row r="2" spans="1:2">
      <c s="2" r="B2" t="s">
        <v>2</v>
      </c>
    </row>
    <row r="3" spans="1:2">
      <c s="3" r="A3" t="s">
        <v>175</v>
      </c>
    </row>
    <row r="4" spans="1:2">
      <c s="4" r="A4" t="s">
        <v>69</v>
      </c>
      <c s="4" r="B4" t="s">
        <v>215</v>
      </c>
    </row>
    <row r="5" spans="1:2">
      <c s="4" r="A5" t="s">
        <v>216</v>
      </c>
      <c s="4" r="B5" t="s">
        <v>217</v>
      </c>
    </row>
    <row r="6" spans="1:2">
      <c s="4" r="A6" t="s">
        <v>218</v>
      </c>
      <c s="4" r="B6" t="s">
        <v>219</v>
      </c>
    </row>
    <row r="7" spans="1:2">
      <c s="4" r="A7" t="s">
        <v>220</v>
      </c>
      <c s="4" r="B7"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2</v>
      </c>
      <c s="2" r="B1" t="s">
        <v>1</v>
      </c>
    </row>
    <row r="2" spans="1:2">
      <c s="2" r="B2" t="s">
        <v>2</v>
      </c>
    </row>
    <row r="3" spans="1:2">
      <c s="3" r="A3" t="s">
        <v>175</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5</v>
      </c>
      <c s="2" r="B1" t="s">
        <v>1</v>
      </c>
    </row>
    <row r="2" spans="1:2">
      <c s="2" r="B2" t="s">
        <v>2</v>
      </c>
    </row>
    <row r="3" spans="1:2">
      <c s="3" r="A3" t="s">
        <v>178</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8</v>
      </c>
      <c s="2" r="B1" t="s">
        <v>1</v>
      </c>
    </row>
    <row r="2" spans="1:2">
      <c s="2" r="B2" t="s">
        <v>2</v>
      </c>
    </row>
    <row r="3" spans="1:2">
      <c s="3" r="A3" t="s">
        <v>180</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5</v>
      </c>
      <c s="2" r="D1" t="s">
        <v>1</v>
      </c>
    </row>
    <row r="2" spans="1:5">
      <c s="2" r="B2" t="s">
        <v>2</v>
      </c>
      <c s="2" r="C2" t="s">
        <v>26</v>
      </c>
      <c s="2" r="D2" t="s">
        <v>2</v>
      </c>
      <c s="2" r="E2" t="s">
        <v>26</v>
      </c>
    </row>
    <row r="3" spans="1:5">
      <c s="3" r="A3" t="s">
        <v>53</v>
      </c>
    </row>
    <row r="4" spans="1:5">
      <c s="4" r="A4" t="s">
        <v>47</v>
      </c>
      <c s="7" r="B4" t="n">
        <v>12.1</v>
      </c>
      <c s="7" r="C4" t="n">
        <v>45.8</v>
      </c>
      <c s="7" r="D4" t="n">
        <v>19.4</v>
      </c>
      <c s="7" r="E4" t="n">
        <v>62.5</v>
      </c>
    </row>
    <row r="5" spans="1:5">
      <c s="3" r="A5" t="s">
        <v>54</v>
      </c>
    </row>
    <row r="6" spans="1:5">
      <c s="4" r="A6" t="s">
        <v>55</v>
      </c>
      <c s="8" r="B6" t="n">
        <v>-82.5</v>
      </c>
      <c s="8" r="C6" t="n">
        <v>-72.90000000000001</v>
      </c>
      <c s="8" r="D6" t="n">
        <v>-178.8</v>
      </c>
      <c s="8" r="E6" t="n">
        <v>-70.7</v>
      </c>
    </row>
    <row r="7" spans="1:5">
      <c s="4" r="A7" t="s">
        <v>56</v>
      </c>
      <c s="8" r="B7" t="n">
        <v>-1.8</v>
      </c>
      <c s="8" r="C7" t="n">
        <v>-1.8</v>
      </c>
      <c s="8" r="D7" t="n">
        <v>-5.5</v>
      </c>
      <c s="8" r="E7" t="n">
        <v>-5.5</v>
      </c>
    </row>
    <row r="8" spans="1:5">
      <c s="4" r="A8" t="s">
        <v>57</v>
      </c>
      <c s="8" r="C8" t="n">
        <v>2.1</v>
      </c>
      <c s="8" r="D8" t="n">
        <v>3.7</v>
      </c>
      <c s="8" r="E8" t="n">
        <v>-0.2</v>
      </c>
    </row>
    <row r="9" spans="1:5">
      <c s="4" r="A9" t="s">
        <v>58</v>
      </c>
      <c s="8" r="B9" t="n">
        <v>-84.3</v>
      </c>
      <c s="8" r="C9" t="n">
        <v>-72.59999999999999</v>
      </c>
      <c s="8" r="D9" t="n">
        <v>-180.6</v>
      </c>
      <c s="8" r="E9" t="n">
        <v>-76.40000000000001</v>
      </c>
    </row>
    <row r="10" spans="1:5">
      <c s="4" r="A10" t="s">
        <v>59</v>
      </c>
      <c s="7" r="B10" t="n">
        <v>-72.2</v>
      </c>
      <c s="7" r="C10" t="n">
        <v>-26.8</v>
      </c>
      <c s="7" r="D10" t="n">
        <v>-161.2</v>
      </c>
      <c s="7" r="E10" t="n">
        <v>-1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3</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4</v>
      </c>
      <c s="2" r="B1" t="s">
        <v>1</v>
      </c>
    </row>
    <row r="2" spans="1:2">
      <c s="2" r="B2" t="s">
        <v>2</v>
      </c>
    </row>
    <row r="3" spans="1:2">
      <c s="3" r="A3" t="s">
        <v>180</v>
      </c>
    </row>
    <row r="4" spans="1:2">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7</v>
      </c>
      <c s="2" r="B1" t="s">
        <v>1</v>
      </c>
    </row>
    <row r="2" spans="1:2">
      <c s="2" r="B2" t="s">
        <v>2</v>
      </c>
    </row>
    <row r="3" spans="1:2">
      <c s="3" r="A3" t="s">
        <v>190</v>
      </c>
    </row>
    <row r="4" spans="1:2">
      <c s="4" r="A4" t="s">
        <v>238</v>
      </c>
      <c s="4" r="B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92</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45</v>
      </c>
      <c s="2" r="B1" t="s">
        <v>1</v>
      </c>
    </row>
    <row r="2" spans="1:2">
      <c s="2" r="B2" t="s">
        <v>2</v>
      </c>
    </row>
    <row r="3" spans="1:2">
      <c s="3" r="A3" t="s">
        <v>195</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70</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7</v>
      </c>
      <c s="2" r="B1" t="s">
        <v>1</v>
      </c>
    </row>
    <row r="2" spans="1:2">
      <c s="2" r="B2" t="s">
        <v>2</v>
      </c>
    </row>
    <row r="3" spans="1:2">
      <c s="3" r="A3" t="s">
        <v>200</v>
      </c>
    </row>
    <row r="4" spans="1:2">
      <c s="4" r="A4" t="s">
        <v>258</v>
      </c>
      <c s="4" r="B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206</v>
      </c>
    </row>
    <row r="4" spans="1:2">
      <c s="4" r="A4" t="s">
        <v>261</v>
      </c>
      <c s="4" r="B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3</v>
      </c>
      <c s="2" r="B1" t="s">
        <v>1</v>
      </c>
    </row>
    <row r="2" spans="1:2">
      <c s="2" r="B2" t="s">
        <v>2</v>
      </c>
    </row>
    <row r="3" spans="1:2">
      <c s="3" r="A3" t="s">
        <v>209</v>
      </c>
    </row>
    <row r="4" spans="1:2">
      <c s="4" r="A4" t="s">
        <v>264</v>
      </c>
      <c s="4" r="B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20"/>
  </cols>
  <sheetData>
    <row r="1" spans="1:5">
      <c s="1" r="A1" t="s">
        <v>266</v>
      </c>
      <c s="2" r="B1" t="s">
        <v>267</v>
      </c>
      <c s="2" r="C1" t="s">
        <v>268</v>
      </c>
      <c s="2" r="D1" t="s">
        <v>269</v>
      </c>
      <c s="2" r="E1" t="s">
        <v>270</v>
      </c>
    </row>
    <row r="2" spans="1:5">
      <c s="3" r="A2" t="s">
        <v>271</v>
      </c>
    </row>
    <row r="3" spans="1:5">
      <c s="4" r="A3" t="s">
        <v>272</v>
      </c>
      <c s="5" r="D3" t="n">
        <v>4</v>
      </c>
    </row>
    <row r="4" spans="1:5">
      <c s="4" r="A4" t="s">
        <v>103</v>
      </c>
      <c s="5" r="D4" t="n">
        <v>137956040</v>
      </c>
      <c s="5" r="E4" t="n">
        <v>100190194</v>
      </c>
    </row>
    <row r="5" spans="1:5">
      <c s="4" r="A5" t="s">
        <v>273</v>
      </c>
      <c s="10" r="D5" t="n">
        <v>1400000</v>
      </c>
    </row>
    <row r="6" spans="1:5">
      <c s="4" r="A6" t="s">
        <v>274</v>
      </c>
      <c s="13" r="C6" t="n">
        <v>1.9845</v>
      </c>
    </row>
    <row r="7" spans="1:5">
      <c s="4" r="A7" t="s">
        <v>275</v>
      </c>
      <c s="4" r="D7" t="s">
        <v>276</v>
      </c>
    </row>
    <row r="8" spans="1:5">
      <c s="4" r="A8" t="s">
        <v>277</v>
      </c>
    </row>
    <row r="9" spans="1:5">
      <c s="3" r="A9" t="s">
        <v>271</v>
      </c>
    </row>
    <row r="10" spans="1:5">
      <c s="4" r="A10" t="s">
        <v>278</v>
      </c>
      <c s="5" r="D10" t="n">
        <v>0</v>
      </c>
    </row>
    <row r="11" spans="1:5">
      <c s="4" r="A11" t="s">
        <v>279</v>
      </c>
      <c s="5" r="D11" t="n">
        <v>0</v>
      </c>
    </row>
    <row r="12" spans="1:5">
      <c s="4" r="A12" t="s">
        <v>280</v>
      </c>
      <c s="5" r="D12" t="n">
        <v>4900000</v>
      </c>
    </row>
    <row r="13" spans="1:5">
      <c s="4" r="A13" t="s">
        <v>281</v>
      </c>
      <c s="5" r="D13" t="n">
        <v>300000</v>
      </c>
    </row>
    <row r="14" spans="1:5">
      <c s="4" r="A14" t="s">
        <v>282</v>
      </c>
    </row>
    <row r="15" spans="1:5">
      <c s="3" r="A15" t="s">
        <v>271</v>
      </c>
    </row>
    <row r="16" spans="1:5">
      <c s="4" r="A16" t="s">
        <v>280</v>
      </c>
      <c s="5" r="D16" t="n">
        <v>300000</v>
      </c>
    </row>
    <row r="17" spans="1:5">
      <c s="4" r="A17" t="s">
        <v>281</v>
      </c>
      <c s="5" r="D17" t="n">
        <v>100000</v>
      </c>
    </row>
    <row r="18" spans="1:5">
      <c s="4" r="A18" t="s">
        <v>283</v>
      </c>
      <c s="5" r="D18" t="n">
        <v>4000000</v>
      </c>
    </row>
    <row r="19" spans="1:5">
      <c s="4" r="A19" t="s">
        <v>284</v>
      </c>
    </row>
    <row r="20" spans="1:5">
      <c s="3" r="A20" t="s">
        <v>271</v>
      </c>
    </row>
    <row r="21" spans="1:5">
      <c s="4" r="A21" t="s">
        <v>103</v>
      </c>
      <c s="5" r="B21" t="n">
        <v>20000000</v>
      </c>
    </row>
    <row r="22" spans="1:5">
      <c s="4" r="A22" t="s">
        <v>285</v>
      </c>
      <c s="10" r="B22" t="n">
        <v>22</v>
      </c>
    </row>
    <row r="23" spans="1:5">
      <c s="4" r="A23" t="s">
        <v>286</v>
      </c>
      <c s="10" r="B23" t="n">
        <v>760000000</v>
      </c>
    </row>
    <row r="24" spans="1:5">
      <c s="4" r="A24" t="s">
        <v>287</v>
      </c>
      <c s="10" r="B24" t="n">
        <v>30000000</v>
      </c>
    </row>
    <row r="25" spans="1:5">
      <c s="4" r="A25" t="s">
        <v>288</v>
      </c>
    </row>
    <row r="26" spans="1:5">
      <c s="3" r="A26" t="s">
        <v>271</v>
      </c>
    </row>
    <row r="27" spans="1:5">
      <c s="4" r="A27" t="s">
        <v>103</v>
      </c>
      <c s="5" r="B27" t="n">
        <v>17600000</v>
      </c>
    </row>
    <row r="28" spans="1:5">
      <c s="4" r="A28" t="s">
        <v>273</v>
      </c>
      <c s="10" r="B28" t="n">
        <v>350000000</v>
      </c>
    </row>
    <row r="29" spans="1:5">
      <c s="4" r="A29" t="s">
        <v>289</v>
      </c>
    </row>
    <row r="30" spans="1:5">
      <c s="3" r="A30" t="s">
        <v>271</v>
      </c>
    </row>
    <row r="31" spans="1:5">
      <c s="4" r="A31" t="s">
        <v>286</v>
      </c>
      <c s="10" r="B31" t="n">
        <v>0</v>
      </c>
    </row>
    <row r="32" spans="1:5">
      <c s="4" r="A32" t="s">
        <v>103</v>
      </c>
      <c s="5" r="B32" t="n">
        <v>25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187.4</v>
      </c>
      <c s="10" r="C3" t="n">
        <v>206</v>
      </c>
    </row>
    <row r="4" spans="1:3">
      <c s="4" r="A4" t="s">
        <v>64</v>
      </c>
      <c s="8" r="B4" t="n">
        <v>1243.4</v>
      </c>
      <c s="8" r="C4" t="n">
        <v>1277.5</v>
      </c>
    </row>
    <row r="5" spans="1:3">
      <c s="4" r="A5" t="s">
        <v>65</v>
      </c>
      <c s="8" r="B5" t="n">
        <v>859.8</v>
      </c>
      <c s="8" r="C5" t="n">
        <v>942.7</v>
      </c>
    </row>
    <row r="6" spans="1:3">
      <c s="4" r="A6" t="s">
        <v>66</v>
      </c>
      <c s="8" r="B6" t="n">
        <v>147.6</v>
      </c>
      <c s="8" r="C6" t="n">
        <v>158.5</v>
      </c>
    </row>
    <row r="7" spans="1:3">
      <c s="4" r="A7" t="s">
        <v>67</v>
      </c>
      <c s="8" r="B7" t="n">
        <v>33.1</v>
      </c>
      <c s="8" r="C7" t="n">
        <v>37.1</v>
      </c>
    </row>
    <row r="8" spans="1:3">
      <c s="4" r="A8" t="s">
        <v>68</v>
      </c>
      <c s="8" r="B8" t="n">
        <v>2471.3</v>
      </c>
      <c s="8" r="C8" t="n">
        <v>2621.8</v>
      </c>
    </row>
    <row r="9" spans="1:3">
      <c s="4" r="A9" t="s">
        <v>69</v>
      </c>
      <c s="8" r="B9" t="n">
        <v>1035.8</v>
      </c>
      <c s="8" r="C9" t="n">
        <v>1032.3</v>
      </c>
    </row>
    <row r="10" spans="1:3">
      <c s="4" r="A10" t="s">
        <v>70</v>
      </c>
      <c s="8" r="B10" t="n">
        <v>1723.5</v>
      </c>
      <c s="8" r="C10" t="n">
        <v>1767.6</v>
      </c>
    </row>
    <row r="11" spans="1:3">
      <c s="4" r="A11" t="s">
        <v>71</v>
      </c>
      <c s="8" r="B11" t="n">
        <v>505.7</v>
      </c>
      <c s="8" r="C11" t="n">
        <v>574.9</v>
      </c>
    </row>
    <row r="12" spans="1:3">
      <c s="4" r="A12" t="s">
        <v>67</v>
      </c>
      <c s="8" r="B12" t="n">
        <v>7.4</v>
      </c>
      <c s="8" r="C12" t="n">
        <v>15.5</v>
      </c>
    </row>
    <row r="13" spans="1:3">
      <c s="4" r="A13" t="s">
        <v>72</v>
      </c>
      <c s="8" r="B13" t="n">
        <v>76.40000000000001</v>
      </c>
      <c s="8" r="C13" t="n">
        <v>64.5</v>
      </c>
    </row>
    <row r="14" spans="1:3">
      <c s="4" r="A14" t="s">
        <v>73</v>
      </c>
      <c s="8" r="B14" t="n">
        <v>5820.1</v>
      </c>
      <c s="8" r="C14" t="n">
        <v>6076.6</v>
      </c>
    </row>
    <row r="15" spans="1:3">
      <c s="3" r="A15" t="s">
        <v>74</v>
      </c>
    </row>
    <row r="16" spans="1:3">
      <c s="4" r="A16" t="s">
        <v>75</v>
      </c>
      <c s="8" r="B16" t="n">
        <v>32.7</v>
      </c>
      <c s="8" r="C16" t="n">
        <v>61.1</v>
      </c>
    </row>
    <row r="17" spans="1:3">
      <c s="4" r="A17" t="s">
        <v>76</v>
      </c>
      <c s="8" r="B17" t="n">
        <v>978.9</v>
      </c>
      <c s="8" r="C17" t="n">
        <v>991.9</v>
      </c>
    </row>
    <row r="18" spans="1:3">
      <c s="4" r="A18" t="s">
        <v>77</v>
      </c>
      <c s="8" r="B18" t="n">
        <v>40.8</v>
      </c>
      <c s="8" r="C18" t="n">
        <v>80.7</v>
      </c>
    </row>
    <row r="19" spans="1:3">
      <c s="4" r="A19" t="s">
        <v>78</v>
      </c>
      <c s="8" r="B19" t="n">
        <v>70.8</v>
      </c>
      <c s="8" r="C19" t="n">
        <v>73.7</v>
      </c>
    </row>
    <row r="20" spans="1:3">
      <c s="4" r="A20" t="s">
        <v>79</v>
      </c>
      <c s="8" r="B20" t="n">
        <v>266.7</v>
      </c>
      <c s="8" r="C20" t="n">
        <v>308.1</v>
      </c>
    </row>
    <row r="21" spans="1:3">
      <c s="4" r="A21" t="s">
        <v>80</v>
      </c>
      <c s="8" r="B21" t="n">
        <v>0.6</v>
      </c>
      <c s="8" r="C21" t="n">
        <v>3.4</v>
      </c>
    </row>
    <row r="22" spans="1:3">
      <c s="4" r="A22" t="s">
        <v>81</v>
      </c>
      <c s="8" r="B22" t="n">
        <v>1390.5</v>
      </c>
      <c s="8" r="C22" t="n">
        <v>1518.9</v>
      </c>
    </row>
    <row r="23" spans="1:3">
      <c s="4" r="A23" t="s">
        <v>82</v>
      </c>
      <c s="8" r="B23" t="n">
        <v>3080.9</v>
      </c>
      <c s="8" r="C23" t="n">
        <v>3739.5</v>
      </c>
    </row>
    <row r="24" spans="1:3">
      <c s="4" r="A24" t="s">
        <v>83</v>
      </c>
      <c s="8" r="B24" t="n">
        <v>259.2</v>
      </c>
      <c s="8" r="C24" t="n">
        <v>304.5</v>
      </c>
    </row>
    <row r="25" spans="1:3">
      <c s="4" r="A25" t="s">
        <v>80</v>
      </c>
      <c s="8" r="B25" t="n">
        <v>100.9</v>
      </c>
      <c s="8" r="C25" t="n">
        <v>119.7</v>
      </c>
    </row>
    <row r="26" spans="1:3">
      <c s="4" r="A26" t="s">
        <v>84</v>
      </c>
      <c s="7" r="B26" t="n">
        <v>135.5</v>
      </c>
      <c s="7" r="C26" t="n">
        <v>145.9</v>
      </c>
    </row>
    <row r="27" spans="1:3">
      <c s="4" r="A27" t="s">
        <v>85</v>
      </c>
      <c s="4" r="B27" t="s">
        <v>86</v>
      </c>
      <c s="4" r="C27" t="s">
        <v>86</v>
      </c>
    </row>
    <row r="28" spans="1:3">
      <c s="3" r="A28" t="s">
        <v>87</v>
      </c>
    </row>
    <row r="29" spans="1:3">
      <c s="4" r="A29" t="s">
        <v>88</v>
      </c>
      <c s="4" r="B29" t="s">
        <v>86</v>
      </c>
      <c s="4" r="C29" t="s">
        <v>86</v>
      </c>
    </row>
    <row r="30" spans="1:3">
      <c s="4" r="A30" t="s">
        <v>89</v>
      </c>
      <c s="7" r="B30" t="n">
        <v>1.4</v>
      </c>
    </row>
    <row r="31" spans="1:3">
      <c s="4" r="A31" t="s">
        <v>90</v>
      </c>
      <c s="8" r="B31" t="n">
        <v>2222.6</v>
      </c>
      <c s="7" r="C31" t="n">
        <v>1457.6</v>
      </c>
    </row>
    <row r="32" spans="1:3">
      <c s="4" r="A32" t="s">
        <v>91</v>
      </c>
      <c s="8" r="B32" t="n">
        <v>-982.1</v>
      </c>
      <c s="8" r="C32" t="n">
        <v>-1001.3</v>
      </c>
    </row>
    <row r="33" spans="1:3">
      <c s="4" r="A33" t="s">
        <v>92</v>
      </c>
      <c s="8" r="B33" t="n">
        <v>-388.8</v>
      </c>
      <c s="8" r="C33" t="n">
        <v>-208.2</v>
      </c>
    </row>
    <row r="34" spans="1:3">
      <c s="4" r="A34" t="s">
        <v>93</v>
      </c>
      <c s="8" r="B34" t="n">
        <v>853.1</v>
      </c>
      <c s="8" r="C34" t="n">
        <v>248.1</v>
      </c>
    </row>
    <row r="35" spans="1:3">
      <c s="4" r="A35" t="s">
        <v>94</v>
      </c>
      <c s="7" r="B35" t="n">
        <v>5820.1</v>
      </c>
      <c s="7" r="C35" t="n">
        <v>607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r="1" spans="1:2">
      <c s="1" r="A1" t="s">
        <v>290</v>
      </c>
      <c s="2" r="B1" t="s">
        <v>1</v>
      </c>
    </row>
    <row r="2" spans="1:2">
      <c s="2" r="B2" t="s">
        <v>2</v>
      </c>
    </row>
    <row r="3" spans="1:2">
      <c s="4" r="A3" t="s">
        <v>291</v>
      </c>
    </row>
    <row r="4" spans="1:2">
      <c s="3" r="A4" t="s">
        <v>292</v>
      </c>
    </row>
    <row r="5" spans="1:2">
      <c s="4" r="A5" t="s">
        <v>293</v>
      </c>
      <c s="4" r="B5" t="s">
        <v>294</v>
      </c>
    </row>
    <row r="6" spans="1:2">
      <c s="4" r="A6" t="s">
        <v>295</v>
      </c>
    </row>
    <row r="7" spans="1:2">
      <c s="3" r="A7" t="s">
        <v>292</v>
      </c>
    </row>
    <row r="8" spans="1:2">
      <c s="4" r="A8" t="s">
        <v>293</v>
      </c>
      <c s="4" r="B8" t="s">
        <v>296</v>
      </c>
    </row>
    <row r="9" spans="1:2">
      <c s="4" r="A9" t="s">
        <v>297</v>
      </c>
    </row>
    <row r="10" spans="1:2">
      <c s="3" r="A10" t="s">
        <v>292</v>
      </c>
    </row>
    <row r="11" spans="1:2">
      <c s="4" r="A11" t="s">
        <v>293</v>
      </c>
      <c s="4" r="B11" t="s">
        <v>298</v>
      </c>
    </row>
    <row r="12" spans="1:2">
      <c s="4" r="A12" t="s">
        <v>299</v>
      </c>
    </row>
    <row r="13" spans="1:2">
      <c s="3" r="A13" t="s">
        <v>292</v>
      </c>
    </row>
    <row r="14" spans="1:2">
      <c s="4" r="A14" t="s">
        <v>293</v>
      </c>
      <c s="4" r="B14" t="s">
        <v>296</v>
      </c>
    </row>
    <row r="15" spans="1:2">
      <c s="4" r="A15" t="s">
        <v>300</v>
      </c>
    </row>
    <row r="16" spans="1:2">
      <c s="3" r="A16" t="s">
        <v>292</v>
      </c>
    </row>
    <row r="17" spans="1:2">
      <c s="4" r="A17" t="s">
        <v>293</v>
      </c>
      <c s="4" r="B17" t="s">
        <v>296</v>
      </c>
    </row>
    <row r="18" spans="1:2">
      <c s="4" r="A18" t="s">
        <v>301</v>
      </c>
    </row>
    <row r="19" spans="1:2">
      <c s="3" r="A19" t="s">
        <v>292</v>
      </c>
    </row>
    <row r="20" spans="1:2">
      <c s="4" r="A20" t="s">
        <v>293</v>
      </c>
      <c s="4" r="B20" t="s">
        <v>302</v>
      </c>
    </row>
    <row r="21" spans="1:2">
      <c s="4" r="A21" t="s">
        <v>303</v>
      </c>
    </row>
    <row r="22" spans="1:2">
      <c s="3" r="A22" t="s">
        <v>292</v>
      </c>
    </row>
    <row r="23" spans="1:2">
      <c s="4" r="A23" t="s">
        <v>293</v>
      </c>
      <c s="4" r="B23" t="s">
        <v>304</v>
      </c>
    </row>
    <row r="24" spans="1:2">
      <c s="4" r="A24" t="s">
        <v>305</v>
      </c>
    </row>
    <row r="25" spans="1:2">
      <c s="3" r="A25" t="s">
        <v>292</v>
      </c>
    </row>
    <row r="26" spans="1:2">
      <c s="4" r="A26" t="s">
        <v>293</v>
      </c>
      <c s="4" r="B26" t="s">
        <v>306</v>
      </c>
    </row>
    <row r="27" spans="1:2">
      <c s="4" r="A27" t="s">
        <v>307</v>
      </c>
    </row>
    <row r="28" spans="1:2">
      <c s="3" r="A28" t="s">
        <v>292</v>
      </c>
    </row>
    <row r="29" spans="1:2">
      <c s="4" r="A29" t="s">
        <v>293</v>
      </c>
      <c s="4" r="B29" t="s">
        <v>308</v>
      </c>
    </row>
    <row r="30" spans="1:2">
      <c s="4" r="A30" t="s">
        <v>309</v>
      </c>
    </row>
    <row r="31" spans="1:2">
      <c s="3" r="A31" t="s">
        <v>292</v>
      </c>
    </row>
    <row r="32" spans="1:2">
      <c s="4" r="A32" t="s">
        <v>293</v>
      </c>
      <c s="4" r="B32" t="s">
        <v>310</v>
      </c>
    </row>
    <row r="33" spans="1:2">
      <c s="4" r="A33" t="s">
        <v>311</v>
      </c>
    </row>
    <row r="34" spans="1:2">
      <c s="3" r="A34" t="s">
        <v>292</v>
      </c>
    </row>
    <row r="35" spans="1:2">
      <c s="4" r="A35" t="s">
        <v>293</v>
      </c>
      <c s="4" r="B35" t="s">
        <v>310</v>
      </c>
    </row>
    <row r="36" spans="1:2">
      <c s="4" r="A36" t="s">
        <v>312</v>
      </c>
    </row>
    <row r="37" spans="1:2">
      <c s="3" r="A37" t="s">
        <v>292</v>
      </c>
    </row>
    <row r="38" spans="1:2">
      <c s="4" r="A38" t="s">
        <v>293</v>
      </c>
      <c s="4" r="B38"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25</v>
      </c>
      <c s="2" r="D1" t="s">
        <v>1</v>
      </c>
    </row>
    <row r="2" spans="1:5">
      <c s="2" r="B2" t="s">
        <v>2</v>
      </c>
      <c s="2" r="C2" t="s">
        <v>26</v>
      </c>
      <c s="2" r="D2" t="s">
        <v>2</v>
      </c>
      <c s="2" r="E2" t="s">
        <v>26</v>
      </c>
    </row>
    <row r="3" spans="1:5">
      <c s="4" r="A3" t="s">
        <v>314</v>
      </c>
    </row>
    <row r="4" spans="1:5">
      <c s="3" r="A4" t="s">
        <v>315</v>
      </c>
    </row>
    <row r="5" spans="1:5">
      <c s="4" r="A5" t="s">
        <v>316</v>
      </c>
      <c s="7" r="B5" t="n">
        <v>7.7</v>
      </c>
      <c s="7" r="C5" t="n">
        <v>7.9</v>
      </c>
      <c s="7" r="D5" t="n">
        <v>23.1</v>
      </c>
      <c s="7" r="E5" t="n">
        <v>23.7</v>
      </c>
    </row>
    <row r="6" spans="1:5">
      <c s="4" r="A6" t="s">
        <v>317</v>
      </c>
      <c s="5" r="B6" t="n">
        <v>-9</v>
      </c>
      <c s="8" r="C6" t="n">
        <v>-8.1</v>
      </c>
      <c s="8" r="D6" t="n">
        <v>-26.9</v>
      </c>
      <c s="8" r="E6" t="n">
        <v>-24.1</v>
      </c>
    </row>
    <row r="7" spans="1:5">
      <c s="4" r="A7" t="s">
        <v>318</v>
      </c>
      <c s="8" r="B7" t="n">
        <v>-1.3</v>
      </c>
      <c s="8" r="C7" t="n">
        <v>-0.2</v>
      </c>
      <c s="8" r="D7" t="n">
        <v>-3.8</v>
      </c>
      <c s="8" r="E7" t="n">
        <v>-0.4</v>
      </c>
    </row>
    <row r="8" spans="1:5">
      <c s="4" r="A8" t="s">
        <v>319</v>
      </c>
    </row>
    <row r="9" spans="1:5">
      <c s="3" r="A9" t="s">
        <v>315</v>
      </c>
    </row>
    <row r="10" spans="1:5">
      <c s="4" r="A10" t="s">
        <v>320</v>
      </c>
      <c s="8" r="B10" t="n">
        <v>0.6</v>
      </c>
      <c s="8" r="C10" t="n">
        <v>1.7</v>
      </c>
      <c s="8" r="D10" t="n">
        <v>4.7</v>
      </c>
      <c s="8" r="E10" t="n">
        <v>5.3</v>
      </c>
    </row>
    <row r="11" spans="1:5">
      <c s="4" r="A11" t="s">
        <v>316</v>
      </c>
      <c s="8" r="B11" t="n">
        <v>5.1</v>
      </c>
      <c s="5" r="C11" t="n">
        <v>6</v>
      </c>
      <c s="8" r="D11" t="n">
        <v>15.3</v>
      </c>
      <c s="8" r="E11" t="n">
        <v>17.9</v>
      </c>
    </row>
    <row r="12" spans="1:5">
      <c s="4" r="A12" t="s">
        <v>317</v>
      </c>
      <c s="8" r="B12" t="n">
        <v>-7.8</v>
      </c>
      <c s="8" r="C12" t="n">
        <v>-7.1</v>
      </c>
      <c s="8" r="D12" t="n">
        <v>-23.1</v>
      </c>
      <c s="8" r="E12" t="n">
        <v>-21.4</v>
      </c>
    </row>
    <row r="13" spans="1:5">
      <c s="4" r="A13" t="s">
        <v>318</v>
      </c>
      <c s="8" r="B13" t="n">
        <v>-2.1</v>
      </c>
      <c s="8" r="C13" t="n">
        <v>0.6</v>
      </c>
      <c s="8" r="D13" t="n">
        <v>-3.1</v>
      </c>
      <c s="8" r="E13" t="n">
        <v>1.8</v>
      </c>
    </row>
    <row r="14" spans="1:5">
      <c s="4" r="A14" t="s">
        <v>321</v>
      </c>
    </row>
    <row r="15" spans="1:5">
      <c s="3" r="A15" t="s">
        <v>315</v>
      </c>
    </row>
    <row r="16" spans="1:5">
      <c s="4" r="A16" t="s">
        <v>320</v>
      </c>
      <c s="8" r="D16" t="n">
        <v>0.1</v>
      </c>
      <c s="8" r="E16" t="n">
        <v>0.1</v>
      </c>
    </row>
    <row r="17" spans="1:5">
      <c s="4" r="A17" t="s">
        <v>316</v>
      </c>
      <c s="8" r="B17" t="n">
        <v>0.1</v>
      </c>
      <c s="8" r="C17" t="n">
        <v>0.2</v>
      </c>
      <c s="8" r="D17" t="n">
        <v>0.2</v>
      </c>
      <c s="8" r="E17" t="n">
        <v>0.3</v>
      </c>
    </row>
    <row r="18" spans="1:5">
      <c s="4" r="A18" t="s">
        <v>322</v>
      </c>
      <c s="5" r="B18" t="n">
        <v>-3</v>
      </c>
      <c s="5" r="C18" t="n">
        <v>-3</v>
      </c>
      <c s="5" r="D18" t="n">
        <v>-9</v>
      </c>
      <c s="5" r="E18" t="n">
        <v>-9</v>
      </c>
    </row>
    <row r="19" spans="1:5">
      <c s="4" r="A19" t="s">
        <v>318</v>
      </c>
      <c s="7" r="B19" t="n">
        <v>-2.9</v>
      </c>
      <c s="7" r="C19" t="n">
        <v>-2.8</v>
      </c>
      <c s="7" r="D19" t="n">
        <v>-8.699999999999999</v>
      </c>
      <c s="7" r="E19" t="n">
        <v>-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25</v>
      </c>
      <c s="2" r="D1" t="s">
        <v>1</v>
      </c>
    </row>
    <row r="2" spans="1:5">
      <c s="2" r="B2" t="s">
        <v>2</v>
      </c>
      <c s="2" r="C2" t="s">
        <v>26</v>
      </c>
      <c s="2" r="D2" t="s">
        <v>2</v>
      </c>
      <c s="2" r="E2" t="s">
        <v>26</v>
      </c>
    </row>
    <row r="3" spans="1:5">
      <c s="3" r="A3" t="s">
        <v>180</v>
      </c>
    </row>
    <row r="4" spans="1:5">
      <c s="4" r="A4" t="s">
        <v>324</v>
      </c>
      <c s="7" r="B4" t="n">
        <v>2.4</v>
      </c>
      <c s="7" r="C4" t="n">
        <v>0.4</v>
      </c>
      <c s="7" r="D4" t="n">
        <v>3.8</v>
      </c>
      <c s="7" r="E4" t="n">
        <v>0.9</v>
      </c>
    </row>
    <row r="5" spans="1:5">
      <c s="4" r="A5" t="s">
        <v>112</v>
      </c>
      <c s="8" r="B5" t="n">
        <v>2.1</v>
      </c>
      <c s="8" r="C5" t="n">
        <v>3.9</v>
      </c>
      <c s="8" r="D5" t="n">
        <v>5.5</v>
      </c>
      <c s="8" r="E5" t="n">
        <v>11.5</v>
      </c>
    </row>
    <row r="6" spans="1:5">
      <c s="4" r="A6" t="s">
        <v>182</v>
      </c>
      <c s="8" r="B6" t="n">
        <v>4.4</v>
      </c>
      <c s="8" r="C6" t="n">
        <v>1.2</v>
      </c>
      <c s="8" r="D6" t="n">
        <v>20.6</v>
      </c>
      <c s="8" r="E6" t="n">
        <v>29.3</v>
      </c>
    </row>
    <row r="7" spans="1:5">
      <c s="4" r="A7" t="s">
        <v>325</v>
      </c>
      <c s="8" r="C7" t="n">
        <v>1.3</v>
      </c>
      <c s="8" r="D7" t="n">
        <v>2.6</v>
      </c>
      <c s="8" r="E7" t="n">
        <v>4.3</v>
      </c>
    </row>
    <row r="8" spans="1:5">
      <c s="4" r="A8" t="s">
        <v>113</v>
      </c>
      <c s="8" r="B8" t="n">
        <v>1.3</v>
      </c>
      <c s="8" r="C8" t="n">
        <v>0.5</v>
      </c>
      <c s="8" r="D8" t="n">
        <v>24.8</v>
      </c>
      <c s="8" r="E8" t="n">
        <v>8.6</v>
      </c>
    </row>
    <row r="9" spans="1:5">
      <c s="4" r="A9" t="s">
        <v>326</v>
      </c>
      <c s="7" r="B9" t="n">
        <v>10.2</v>
      </c>
      <c s="7" r="C9" t="n">
        <v>7.3</v>
      </c>
      <c s="7" r="D9" t="n">
        <v>57.3</v>
      </c>
      <c s="7" r="E9" t="n">
        <v>5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7</v>
      </c>
      <c s="2" r="B1" t="s">
        <v>1</v>
      </c>
    </row>
    <row r="2" spans="1:2">
      <c s="2" r="B2" t="s">
        <v>328</v>
      </c>
    </row>
    <row r="3" spans="1:2">
      <c s="3" r="A3" t="s">
        <v>180</v>
      </c>
    </row>
    <row r="4" spans="1:2">
      <c s="4" r="A4" t="s">
        <v>329</v>
      </c>
      <c s="7" r="B4" t="n">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0</v>
      </c>
      <c s="2" r="B1" t="s">
        <v>1</v>
      </c>
      <c s="2" r="C1" t="s">
        <v>164</v>
      </c>
    </row>
    <row r="2" spans="1:3">
      <c s="2" r="B2" t="s">
        <v>2</v>
      </c>
      <c s="2" r="C2" t="s">
        <v>61</v>
      </c>
    </row>
    <row r="3" spans="1:3">
      <c s="3" r="A3" t="s">
        <v>331</v>
      </c>
    </row>
    <row r="4" spans="1:3">
      <c s="4" r="A4" t="s">
        <v>332</v>
      </c>
      <c s="7" r="B4" t="n">
        <v>48.5</v>
      </c>
      <c s="7" r="C4" t="n">
        <v>34.8</v>
      </c>
    </row>
    <row r="5" spans="1:3">
      <c s="4" r="A5" t="s">
        <v>333</v>
      </c>
      <c s="8" r="B5" t="n">
        <v>20.6</v>
      </c>
      <c s="8" r="C5" t="n">
        <v>46.2</v>
      </c>
    </row>
    <row r="6" spans="1:3">
      <c s="4" r="A6" t="s">
        <v>334</v>
      </c>
      <c s="8" r="B6" t="n">
        <v>-23.2</v>
      </c>
      <c s="8" r="C6" t="n">
        <v>-29.7</v>
      </c>
    </row>
    <row r="7" spans="1:3">
      <c s="4" r="A7" t="s">
        <v>335</v>
      </c>
      <c s="8" r="B7" t="n">
        <v>-1.7</v>
      </c>
      <c s="8" r="C7" t="n">
        <v>-2.8</v>
      </c>
    </row>
    <row r="8" spans="1:3">
      <c s="4" r="A8" t="s">
        <v>336</v>
      </c>
      <c s="8" r="B8" t="n">
        <v>44.2</v>
      </c>
      <c s="8" r="C8" t="n">
        <v>48.5</v>
      </c>
    </row>
    <row r="9" spans="1:3">
      <c s="4" r="A9" t="s">
        <v>337</v>
      </c>
    </row>
    <row r="10" spans="1:3">
      <c s="3" r="A10" t="s">
        <v>331</v>
      </c>
    </row>
    <row r="11" spans="1:3">
      <c s="4" r="A11" t="s">
        <v>332</v>
      </c>
      <c s="8" r="B11" t="n">
        <v>27.8</v>
      </c>
      <c s="8" r="C11" t="n">
        <v>26.7</v>
      </c>
    </row>
    <row r="12" spans="1:3">
      <c s="4" r="A12" t="s">
        <v>333</v>
      </c>
      <c s="8" r="B12" t="n">
        <v>15.5</v>
      </c>
      <c s="8" r="C12" t="n">
        <v>25.1</v>
      </c>
    </row>
    <row r="13" spans="1:3">
      <c s="4" r="A13" t="s">
        <v>334</v>
      </c>
      <c s="8" r="B13" t="n">
        <v>-15.4</v>
      </c>
      <c s="8" r="C13" t="n">
        <v>-21.7</v>
      </c>
    </row>
    <row r="14" spans="1:3">
      <c s="4" r="A14" t="s">
        <v>335</v>
      </c>
      <c s="8" r="B14" t="n">
        <v>-1.6</v>
      </c>
      <c s="8" r="C14" t="n">
        <v>-2.3</v>
      </c>
    </row>
    <row r="15" spans="1:3">
      <c s="4" r="A15" t="s">
        <v>336</v>
      </c>
      <c s="8" r="B15" t="n">
        <v>26.3</v>
      </c>
      <c s="8" r="C15" t="n">
        <v>27.8</v>
      </c>
    </row>
    <row r="16" spans="1:3">
      <c s="4" r="A16" t="s">
        <v>338</v>
      </c>
    </row>
    <row r="17" spans="1:3">
      <c s="3" r="A17" t="s">
        <v>331</v>
      </c>
    </row>
    <row r="18" spans="1:3">
      <c s="4" r="A18" t="s">
        <v>332</v>
      </c>
      <c s="8" r="B18" t="n">
        <v>20.4</v>
      </c>
      <c s="8" r="C18" t="n">
        <v>7.8</v>
      </c>
    </row>
    <row r="19" spans="1:3">
      <c s="4" r="A19" t="s">
        <v>333</v>
      </c>
      <c s="8" r="B19" t="n">
        <v>2.3</v>
      </c>
      <c s="8" r="C19" t="n">
        <v>14.9</v>
      </c>
    </row>
    <row r="20" spans="1:3">
      <c s="4" r="A20" t="s">
        <v>334</v>
      </c>
      <c s="8" r="B20" t="n">
        <v>-4.7</v>
      </c>
      <c s="8" r="C20" t="n">
        <v>-2.1</v>
      </c>
    </row>
    <row r="21" spans="1:3">
      <c s="4" r="A21" t="s">
        <v>335</v>
      </c>
      <c s="8" r="B21" t="n">
        <v>-0.1</v>
      </c>
      <c s="8" r="C21" t="n">
        <v>-0.2</v>
      </c>
    </row>
    <row r="22" spans="1:3">
      <c s="4" r="A22" t="s">
        <v>336</v>
      </c>
      <c s="8" r="B22" t="n">
        <v>17.9</v>
      </c>
      <c s="8" r="C22" t="n">
        <v>20.4</v>
      </c>
    </row>
    <row r="23" spans="1:3">
      <c s="4" r="A23" t="s">
        <v>339</v>
      </c>
    </row>
    <row r="24" spans="1:3">
      <c s="3" r="A24" t="s">
        <v>331</v>
      </c>
    </row>
    <row r="25" spans="1:3">
      <c s="4" r="A25" t="s">
        <v>332</v>
      </c>
      <c s="8" r="B25" t="n">
        <v>0.3</v>
      </c>
      <c s="8" r="C25" t="n">
        <v>0.3</v>
      </c>
    </row>
    <row r="26" spans="1:3">
      <c s="4" r="A26" t="s">
        <v>333</v>
      </c>
      <c s="8" r="B26" t="n">
        <v>2.8</v>
      </c>
      <c s="8" r="C26" t="n">
        <v>6.2</v>
      </c>
    </row>
    <row r="27" spans="1:3">
      <c s="4" r="A27" t="s">
        <v>334</v>
      </c>
      <c s="7" r="B27" t="n">
        <v>-3.1</v>
      </c>
      <c s="8" r="C27" t="n">
        <v>-5.9</v>
      </c>
    </row>
    <row r="28" spans="1:3">
      <c s="4" r="A28" t="s">
        <v>335</v>
      </c>
      <c s="8" r="C28" t="n">
        <v>-0.3</v>
      </c>
    </row>
    <row r="29" spans="1:3">
      <c s="4" r="A29" t="s">
        <v>336</v>
      </c>
      <c s="7" r="C29"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40</v>
      </c>
      <c s="2" r="B1" t="s">
        <v>164</v>
      </c>
    </row>
    <row r="2" spans="1:2">
      <c s="2" r="B2" t="s">
        <v>341</v>
      </c>
    </row>
    <row r="3" spans="1:2">
      <c s="3" r="A3" t="s">
        <v>183</v>
      </c>
    </row>
    <row r="4" spans="1:2">
      <c s="4" r="A4" t="s">
        <v>342</v>
      </c>
      <c s="7" r="B4" t="n">
        <v>8.80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3</v>
      </c>
      <c s="2" r="B1" t="s">
        <v>1</v>
      </c>
    </row>
    <row r="2" spans="1:3">
      <c s="2" r="B2" t="s">
        <v>2</v>
      </c>
      <c s="2" r="C2" t="s">
        <v>61</v>
      </c>
    </row>
    <row r="3" spans="1:3">
      <c s="3" r="A3" t="s">
        <v>183</v>
      </c>
    </row>
    <row r="4" spans="1:3">
      <c s="4" r="A4" t="s">
        <v>344</v>
      </c>
      <c s="10" r="B4" t="n">
        <v>29</v>
      </c>
      <c s="7" r="C4" t="n">
        <v>32.3</v>
      </c>
    </row>
    <row r="5" spans="1:3">
      <c s="4" r="A5" t="s">
        <v>345</v>
      </c>
      <c s="7" r="B5" t="n">
        <v>15.2</v>
      </c>
      <c s="7" r="C5" t="n">
        <v>16.2</v>
      </c>
    </row>
    <row r="6" spans="1:3">
      <c s="4" r="A6" t="s">
        <v>346</v>
      </c>
      <c s="4" r="B6"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25</v>
      </c>
      <c s="2" r="D1" t="s">
        <v>1</v>
      </c>
    </row>
    <row r="2" spans="1:5">
      <c s="2" r="B2" t="s">
        <v>2</v>
      </c>
      <c s="2" r="C2" t="s">
        <v>26</v>
      </c>
      <c s="2" r="D2" t="s">
        <v>2</v>
      </c>
      <c s="2" r="E2" t="s">
        <v>26</v>
      </c>
    </row>
    <row r="3" spans="1:5">
      <c s="3" r="A3" t="s">
        <v>349</v>
      </c>
    </row>
    <row r="4" spans="1:5">
      <c s="4" r="A4" t="s">
        <v>350</v>
      </c>
      <c s="10" r="B4" t="n">
        <v>-8</v>
      </c>
      <c s="7" r="C4" t="n">
        <v>7.5</v>
      </c>
      <c s="7" r="D4" t="n">
        <v>0.8</v>
      </c>
      <c s="7" r="E4" t="n">
        <v>7.4</v>
      </c>
    </row>
    <row r="5" spans="1:5">
      <c s="4" r="A5" t="s">
        <v>351</v>
      </c>
      <c s="8" r="B5" t="n">
        <v>0.1</v>
      </c>
      <c s="8" r="C5" t="n">
        <v>-0.8</v>
      </c>
      <c s="5" r="D5" t="n">
        <v>-4</v>
      </c>
      <c s="8" r="E5" t="n">
        <v>-3.2</v>
      </c>
    </row>
    <row r="6" spans="1:5">
      <c s="4" r="A6" t="s">
        <v>352</v>
      </c>
      <c s="8" r="B6" t="n">
        <v>-0.2</v>
      </c>
      <c s="8" r="D6" t="n">
        <v>-0.2</v>
      </c>
    </row>
    <row r="7" spans="1:5">
      <c s="4" r="A7" t="s">
        <v>353</v>
      </c>
      <c s="8" r="C7" t="n">
        <v>0.3</v>
      </c>
      <c s="8" r="D7" t="n">
        <v>-0.4</v>
      </c>
      <c s="8" r="E7" t="n">
        <v>0.2</v>
      </c>
    </row>
    <row r="8" spans="1:5">
      <c s="4" r="A8" t="s">
        <v>354</v>
      </c>
      <c s="8" r="D8" t="n">
        <v>-7.5</v>
      </c>
    </row>
    <row r="9" spans="1:5">
      <c s="4" r="A9" t="s">
        <v>355</v>
      </c>
      <c s="8" r="B9" t="n">
        <v>-16.5</v>
      </c>
      <c s="8" r="D9" t="n">
        <v>-16.5</v>
      </c>
    </row>
    <row r="10" spans="1:5">
      <c s="4" r="A10" t="s">
        <v>113</v>
      </c>
      <c s="5" r="B10" t="n">
        <v>-1</v>
      </c>
      <c s="8" r="C10" t="n">
        <v>-0.7</v>
      </c>
      <c s="8" r="D10" t="n">
        <v>-3.1</v>
      </c>
      <c s="5" r="E10" t="n">
        <v>-2</v>
      </c>
    </row>
    <row r="11" spans="1:5">
      <c s="4" r="A11" t="s">
        <v>356</v>
      </c>
      <c s="7" r="B11" t="n">
        <v>-25.6</v>
      </c>
      <c s="7" r="C11" t="n">
        <v>6.3</v>
      </c>
      <c s="7" r="D11" t="n">
        <v>-30.9</v>
      </c>
      <c s="7" r="E11" t="n">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8"/>
    <col customWidth="1" max="2" min="2" width="17"/>
    <col customWidth="1" max="3" min="3" width="17"/>
    <col customWidth="1" max="4" min="4" width="17"/>
    <col customWidth="1" max="5" min="5" width="21"/>
    <col customWidth="1" max="6" min="6" width="21"/>
    <col customWidth="1" max="7" min="7" width="21"/>
    <col customWidth="1" max="8" min="8" width="17"/>
    <col customWidth="1" max="9" min="9" width="21"/>
    <col customWidth="1" max="10" min="10" width="17"/>
    <col customWidth="1" max="11" min="11" width="21"/>
    <col customWidth="1" max="12" min="12" width="17"/>
  </cols>
  <sheetData>
    <row r="1" spans="1:12">
      <c s="1" r="A1" t="s">
        <v>357</v>
      </c>
      <c s="2" r="B1" t="s">
        <v>358</v>
      </c>
      <c s="2" r="E1" t="s">
        <v>25</v>
      </c>
      <c s="2" r="G1" t="s">
        <v>1</v>
      </c>
    </row>
    <row r="2" spans="1:12">
      <c s="2" r="B2" t="s">
        <v>359</v>
      </c>
      <c s="2" r="C2" t="s">
        <v>360</v>
      </c>
      <c s="2" r="D2" t="s">
        <v>361</v>
      </c>
      <c s="2" r="E2" t="s">
        <v>328</v>
      </c>
      <c s="2" r="F2" t="s">
        <v>362</v>
      </c>
      <c s="2" r="G2" t="s">
        <v>328</v>
      </c>
      <c s="2" r="H2" t="s">
        <v>363</v>
      </c>
      <c s="2" r="I2" t="s">
        <v>362</v>
      </c>
      <c s="2" r="J2" t="s">
        <v>364</v>
      </c>
      <c s="2" r="K2" t="s">
        <v>341</v>
      </c>
      <c s="2" r="L2" t="s">
        <v>365</v>
      </c>
    </row>
    <row r="3" spans="1:12">
      <c s="3" r="A3" t="s">
        <v>366</v>
      </c>
    </row>
    <row r="4" spans="1:12">
      <c s="4" r="A4" t="s">
        <v>367</v>
      </c>
      <c s="7" r="E4" t="n">
        <v>7.6</v>
      </c>
      <c s="7" r="F4" t="n">
        <v>2.2</v>
      </c>
      <c s="7" r="G4" t="n">
        <v>14.6</v>
      </c>
      <c s="7" r="I4" t="n">
        <v>17.4</v>
      </c>
    </row>
    <row r="5" spans="1:12">
      <c s="4" r="A5" t="s">
        <v>368</v>
      </c>
      <c s="4" r="E5" t="s">
        <v>369</v>
      </c>
      <c s="4" r="F5" t="s">
        <v>370</v>
      </c>
      <c s="4" r="G5" t="s">
        <v>371</v>
      </c>
      <c s="4" r="H5" t="s">
        <v>371</v>
      </c>
      <c s="4" r="I5" t="s">
        <v>372</v>
      </c>
    </row>
    <row r="6" spans="1:12">
      <c s="4" r="A6" t="s">
        <v>373</v>
      </c>
      <c s="4" r="E6" t="s">
        <v>374</v>
      </c>
    </row>
    <row r="7" spans="1:12">
      <c s="4" r="A7" t="s">
        <v>375</v>
      </c>
      <c s="7" r="E7" t="n">
        <v>185.6</v>
      </c>
      <c s="7" r="G7" t="n">
        <v>185.6</v>
      </c>
      <c s="7" r="K7" t="n">
        <v>184.7</v>
      </c>
    </row>
    <row r="8" spans="1:12">
      <c s="4" r="A8" t="s">
        <v>376</v>
      </c>
      <c s="4" r="G8" t="s">
        <v>377</v>
      </c>
      <c s="4" r="H8" t="s">
        <v>377</v>
      </c>
    </row>
    <row r="9" spans="1:12">
      <c s="4" r="A9" t="s">
        <v>378</v>
      </c>
    </row>
    <row r="10" spans="1:12">
      <c s="3" r="A10" t="s">
        <v>366</v>
      </c>
    </row>
    <row r="11" spans="1:12">
      <c s="4" r="A11" t="s">
        <v>379</v>
      </c>
      <c s="14" r="D11" t="n">
        <v>29.4</v>
      </c>
      <c s="14" r="H11" t="n">
        <v>29.4</v>
      </c>
    </row>
    <row r="12" spans="1:12">
      <c s="4" r="A12" t="s">
        <v>380</v>
      </c>
      <c s="15" r="C12" t="n">
        <v>9</v>
      </c>
    </row>
    <row r="13" spans="1:12">
      <c s="4" r="A13" t="s">
        <v>381</v>
      </c>
      <c s="14" r="J13" t="n">
        <v>21.5</v>
      </c>
    </row>
    <row r="14" spans="1:12">
      <c s="4" r="A14" t="s">
        <v>382</v>
      </c>
    </row>
    <row r="15" spans="1:12">
      <c s="3" r="A15" t="s">
        <v>366</v>
      </c>
    </row>
    <row r="16" spans="1:12">
      <c s="4" r="A16" t="s">
        <v>383</v>
      </c>
      <c s="14" r="L16" t="n">
        <v>44.7</v>
      </c>
    </row>
    <row r="17" spans="1:12">
      <c s="4" r="A17" t="s">
        <v>384</v>
      </c>
    </row>
    <row r="18" spans="1:12">
      <c s="3" r="A18" t="s">
        <v>366</v>
      </c>
    </row>
    <row r="19" spans="1:12">
      <c s="4" r="A19" t="s">
        <v>379</v>
      </c>
      <c s="15" r="B19" t="n">
        <v>6</v>
      </c>
      <c s="8" r="C19" t="n">
        <v>11.9</v>
      </c>
    </row>
    <row r="20" spans="1:12">
      <c s="4" r="A20" t="s">
        <v>385</v>
      </c>
    </row>
    <row r="21" spans="1:12">
      <c s="3" r="A21" t="s">
        <v>366</v>
      </c>
    </row>
    <row r="22" spans="1:12">
      <c s="4" r="A22" t="s">
        <v>379</v>
      </c>
      <c s="14" r="B22" t="n">
        <v>5.8</v>
      </c>
      <c s="15" r="C22" t="n">
        <v>11</v>
      </c>
    </row>
    <row r="23" spans="1:12">
      <c s="4" r="A23" t="s">
        <v>386</v>
      </c>
    </row>
    <row r="24" spans="1:12">
      <c s="3" r="A24" t="s">
        <v>366</v>
      </c>
    </row>
    <row r="25" spans="1:12">
      <c s="4" r="A25" t="s">
        <v>387</v>
      </c>
      <c s="8" r="H25" t="n">
        <v>105.1</v>
      </c>
    </row>
    <row r="26" spans="1:12">
      <c s="4" r="A26" t="s">
        <v>388</v>
      </c>
      <c s="15" r="H26" t="n">
        <v>32</v>
      </c>
    </row>
  </sheetData>
  <mergeCells count="4">
    <mergeCell ref="A1:A2"/>
    <mergeCell ref="B1:D1"/>
    <mergeCell ref="E1:F1"/>
    <mergeCell ref="G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89</v>
      </c>
      <c s="2" r="B1" t="s">
        <v>25</v>
      </c>
      <c s="2" r="D1" t="s">
        <v>1</v>
      </c>
      <c s="2" r="F1" t="s">
        <v>164</v>
      </c>
    </row>
    <row r="2" spans="1:6">
      <c s="2" r="B2" t="s">
        <v>2</v>
      </c>
      <c s="2" r="C2" t="s">
        <v>26</v>
      </c>
      <c s="2" r="D2" t="s">
        <v>2</v>
      </c>
      <c s="2" r="E2" t="s">
        <v>26</v>
      </c>
      <c s="2" r="F2" t="s">
        <v>61</v>
      </c>
    </row>
    <row r="3" spans="1:6">
      <c s="3" r="A3" t="s">
        <v>390</v>
      </c>
    </row>
    <row r="4" spans="1:6">
      <c s="4" r="A4" t="s">
        <v>47</v>
      </c>
      <c s="7" r="B4" t="n">
        <v>12.1</v>
      </c>
      <c s="7" r="C4" t="n">
        <v>45.8</v>
      </c>
      <c s="7" r="D4" t="n">
        <v>19.4</v>
      </c>
      <c s="7" r="E4" t="n">
        <v>62.5</v>
      </c>
      <c s="7" r="F4" t="n">
        <v>-20.1</v>
      </c>
    </row>
    <row r="5" spans="1:6">
      <c s="4" r="A5" t="s">
        <v>391</v>
      </c>
      <c s="5" r="B5" t="n">
        <v>137585461</v>
      </c>
      <c s="5" r="C5" t="n">
        <v>99739584</v>
      </c>
      <c s="5" r="D5" t="n">
        <v>113579729</v>
      </c>
      <c s="5" r="E5" t="n">
        <v>99699426</v>
      </c>
    </row>
    <row r="6" spans="1:6">
      <c s="4" r="A6" t="s">
        <v>392</v>
      </c>
      <c s="9" r="B6" t="n">
        <v>0.09</v>
      </c>
      <c s="9" r="C6" t="n">
        <v>0.46</v>
      </c>
      <c s="9" r="D6" t="n">
        <v>0.17</v>
      </c>
      <c s="9" r="E6" t="n">
        <v>0.63</v>
      </c>
    </row>
    <row r="7" spans="1:6">
      <c s="3" r="A7" t="s">
        <v>393</v>
      </c>
    </row>
    <row r="8" spans="1:6">
      <c s="4" r="A8" t="s">
        <v>47</v>
      </c>
      <c s="7" r="B8" t="n">
        <v>12.1</v>
      </c>
      <c s="7" r="C8" t="n">
        <v>45.8</v>
      </c>
      <c s="7" r="D8" t="n">
        <v>19.4</v>
      </c>
      <c s="7" r="E8" t="n">
        <v>62.5</v>
      </c>
      <c s="7" r="F8" t="n">
        <v>-20.1</v>
      </c>
    </row>
    <row r="9" spans="1:6">
      <c s="4" r="A9" t="s">
        <v>391</v>
      </c>
      <c s="5" r="B9" t="n">
        <v>137585461</v>
      </c>
      <c s="5" r="C9" t="n">
        <v>99739584</v>
      </c>
      <c s="5" r="D9" t="n">
        <v>113579729</v>
      </c>
      <c s="5" r="E9" t="n">
        <v>99699426</v>
      </c>
    </row>
    <row r="10" spans="1:6">
      <c s="4" r="A10" t="s">
        <v>394</v>
      </c>
      <c s="5" r="B10" t="n">
        <v>798172</v>
      </c>
      <c s="5" r="C10" t="n">
        <v>808257</v>
      </c>
      <c s="5" r="D10" t="n">
        <v>659056</v>
      </c>
      <c s="5" r="E10" t="n">
        <v>494287</v>
      </c>
    </row>
    <row r="11" spans="1:6">
      <c s="4" r="A11" t="s">
        <v>395</v>
      </c>
      <c s="5" r="B11" t="n">
        <v>138383633</v>
      </c>
      <c s="5" r="C11" t="n">
        <v>100547841</v>
      </c>
      <c s="5" r="D11" t="n">
        <v>114238785</v>
      </c>
      <c s="5" r="E11" t="n">
        <v>100193713</v>
      </c>
    </row>
    <row r="12" spans="1:6">
      <c s="4" r="A12" t="s">
        <v>396</v>
      </c>
      <c s="9" r="B12" t="n">
        <v>0.09</v>
      </c>
      <c s="9" r="C12" t="n">
        <v>0.46</v>
      </c>
      <c s="9" r="D12" t="n">
        <v>0.17</v>
      </c>
      <c s="9" r="E12" t="n">
        <v>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6"/>
  </cols>
  <sheetData>
    <row r="1" spans="1:3">
      <c s="1" r="A1" t="s">
        <v>95</v>
      </c>
      <c s="2" r="B1" t="s">
        <v>2</v>
      </c>
      <c s="2" r="C1" t="s">
        <v>61</v>
      </c>
    </row>
    <row r="2" spans="1:3">
      <c s="3" r="A2" t="s">
        <v>96</v>
      </c>
    </row>
    <row r="3" spans="1:3">
      <c s="4" r="A3" t="s">
        <v>97</v>
      </c>
      <c s="5" r="B3" t="n">
        <v>200000000</v>
      </c>
      <c s="5" r="C3" t="n">
        <v>200000000</v>
      </c>
    </row>
    <row r="4" spans="1:3">
      <c s="4" r="A4" t="s">
        <v>98</v>
      </c>
      <c s="9" r="B4" t="n">
        <v>0.01</v>
      </c>
      <c s="9" r="C4" t="n">
        <v>0.01</v>
      </c>
    </row>
    <row r="5" spans="1:3">
      <c s="4" r="A5" t="s">
        <v>99</v>
      </c>
      <c s="5" r="B5" t="n">
        <v>0</v>
      </c>
      <c s="5" r="C5" t="n">
        <v>0</v>
      </c>
    </row>
    <row r="6" spans="1:3">
      <c s="4" r="A6" t="s">
        <v>100</v>
      </c>
      <c s="5" r="B6" t="n">
        <v>0</v>
      </c>
      <c s="5" r="C6" t="n">
        <v>0</v>
      </c>
    </row>
    <row r="7" spans="1:3">
      <c s="4" r="A7" t="s">
        <v>101</v>
      </c>
      <c s="5" r="B7" t="n">
        <v>2000000000</v>
      </c>
      <c s="5" r="C7" t="n">
        <v>370181733</v>
      </c>
    </row>
    <row r="8" spans="1:3">
      <c s="4" r="A8" t="s">
        <v>102</v>
      </c>
      <c s="11" r="B8" t="n">
        <v>0.01</v>
      </c>
      <c s="12" r="C8" t="n">
        <v>2.8e-08</v>
      </c>
    </row>
    <row r="9" spans="1:3">
      <c s="4" r="A9" t="s">
        <v>103</v>
      </c>
      <c s="5" r="B9" t="n">
        <v>137956040</v>
      </c>
      <c s="5" r="C9" t="n">
        <v>100190194</v>
      </c>
    </row>
    <row r="10" spans="1:3">
      <c s="4" r="A10" t="s">
        <v>104</v>
      </c>
      <c s="5" r="B10" t="n">
        <v>137956040</v>
      </c>
      <c s="5" r="C10" t="n">
        <v>1001901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7</v>
      </c>
      <c s="2" r="B1" t="s">
        <v>25</v>
      </c>
      <c s="2" r="D1" t="s">
        <v>1</v>
      </c>
    </row>
    <row r="2" spans="1:5">
      <c s="2" r="B2" t="s">
        <v>2</v>
      </c>
      <c s="2" r="C2" t="s">
        <v>26</v>
      </c>
      <c s="2" r="D2" t="s">
        <v>2</v>
      </c>
      <c s="2" r="E2" t="s">
        <v>26</v>
      </c>
    </row>
    <row r="3" spans="1:5">
      <c s="4" r="A3" t="s">
        <v>139</v>
      </c>
    </row>
    <row r="4" spans="1:5">
      <c s="3" r="A4" t="s">
        <v>398</v>
      </c>
    </row>
    <row r="5" spans="1:5">
      <c s="4" r="A5" t="s">
        <v>399</v>
      </c>
      <c s="8" r="B5" t="n">
        <v>1.7</v>
      </c>
      <c s="8" r="C5" t="n">
        <v>1.5</v>
      </c>
      <c s="8" r="D5" t="n">
        <v>1.7</v>
      </c>
      <c s="8" r="E5" t="n">
        <v>1.9</v>
      </c>
    </row>
    <row r="6" spans="1:5">
      <c s="4" r="A6" t="s">
        <v>400</v>
      </c>
    </row>
    <row r="7" spans="1:5">
      <c s="3" r="A7" t="s">
        <v>398</v>
      </c>
    </row>
    <row r="8" spans="1:5">
      <c s="4" r="A8" t="s">
        <v>399</v>
      </c>
      <c s="8" r="B8" t="n">
        <v>0.1</v>
      </c>
      <c s="5" r="C8"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25</v>
      </c>
      <c s="2" r="D1" t="s">
        <v>1</v>
      </c>
    </row>
    <row r="2" spans="1:5">
      <c s="2" r="B2" t="s">
        <v>2</v>
      </c>
      <c s="2" r="C2" t="s">
        <v>26</v>
      </c>
      <c s="2" r="D2" t="s">
        <v>2</v>
      </c>
      <c s="2" r="E2" t="s">
        <v>26</v>
      </c>
    </row>
    <row r="3" spans="1:5">
      <c s="3" r="A3" t="s">
        <v>402</v>
      </c>
    </row>
    <row r="4" spans="1:5">
      <c s="4" r="A4" t="s">
        <v>332</v>
      </c>
      <c s="7" r="D4" t="n">
        <v>-208.2</v>
      </c>
      <c s="7" r="E4" t="n">
        <v>-81.7</v>
      </c>
    </row>
    <row r="5" spans="1:5">
      <c s="4" r="A5" t="s">
        <v>403</v>
      </c>
      <c s="8" r="D5" t="n">
        <v>-181.8</v>
      </c>
      <c s="8" r="E5" t="n">
        <v>-73.7</v>
      </c>
    </row>
    <row r="6" spans="1:5">
      <c s="4" r="A6" t="s">
        <v>404</v>
      </c>
      <c s="7" r="B6" t="n">
        <v>-1.8</v>
      </c>
      <c s="7" r="C6" t="n">
        <v>-0.8</v>
      </c>
      <c s="8" r="D6" t="n">
        <v>1.2</v>
      </c>
      <c s="8" r="E6" t="n">
        <v>-2.7</v>
      </c>
    </row>
    <row r="7" spans="1:5">
      <c s="4" r="A7" t="s">
        <v>405</v>
      </c>
      <c s="8" r="D7" t="n">
        <v>-180.6</v>
      </c>
      <c s="8" r="E7" t="n">
        <v>-76.40000000000001</v>
      </c>
    </row>
    <row r="8" spans="1:5">
      <c s="4" r="A8" t="s">
        <v>336</v>
      </c>
      <c s="8" r="B8" t="n">
        <v>-388.8</v>
      </c>
      <c s="8" r="C8" t="n">
        <v>-158.1</v>
      </c>
      <c s="8" r="D8" t="n">
        <v>-388.8</v>
      </c>
      <c s="8" r="E8" t="n">
        <v>-158.1</v>
      </c>
    </row>
    <row r="9" spans="1:5">
      <c s="4" r="A9" t="s">
        <v>406</v>
      </c>
    </row>
    <row r="10" spans="1:5">
      <c s="3" r="A10" t="s">
        <v>402</v>
      </c>
    </row>
    <row r="11" spans="1:5">
      <c s="4" r="A11" t="s">
        <v>332</v>
      </c>
      <c s="8" r="D11" t="n">
        <v>-3.7</v>
      </c>
      <c s="8" r="E11" t="n">
        <v>-2.8</v>
      </c>
    </row>
    <row r="12" spans="1:5">
      <c s="4" r="A12" t="s">
        <v>403</v>
      </c>
      <c s="5" r="D12" t="n">
        <v>-3</v>
      </c>
      <c s="5" r="E12" t="n">
        <v>-3</v>
      </c>
    </row>
    <row r="13" spans="1:5">
      <c s="4" r="A13" t="s">
        <v>404</v>
      </c>
      <c s="8" r="D13" t="n">
        <v>6.7</v>
      </c>
      <c s="8" r="E13" t="n">
        <v>2.8</v>
      </c>
    </row>
    <row r="14" spans="1:5">
      <c s="4" r="A14" t="s">
        <v>405</v>
      </c>
      <c s="8" r="D14" t="n">
        <v>3.7</v>
      </c>
      <c s="8" r="E14" t="n">
        <v>-0.2</v>
      </c>
    </row>
    <row r="15" spans="1:5">
      <c s="4" r="A15" t="s">
        <v>336</v>
      </c>
      <c s="5" r="C15" t="n">
        <v>-3</v>
      </c>
      <c s="5" r="E15" t="n">
        <v>-3</v>
      </c>
    </row>
    <row r="16" spans="1:5">
      <c s="4" r="A16" t="s">
        <v>407</v>
      </c>
    </row>
    <row r="17" spans="1:5">
      <c s="3" r="A17" t="s">
        <v>402</v>
      </c>
    </row>
    <row r="18" spans="1:5">
      <c s="4" r="A18" t="s">
        <v>332</v>
      </c>
      <c s="8" r="D18" t="n">
        <v>10.3</v>
      </c>
      <c s="8" r="E18" t="n">
        <v>17.6</v>
      </c>
    </row>
    <row r="19" spans="1:5">
      <c s="4" r="A19" t="s">
        <v>404</v>
      </c>
      <c s="8" r="D19" t="n">
        <v>-5.5</v>
      </c>
      <c s="8" r="E19" t="n">
        <v>-5.5</v>
      </c>
    </row>
    <row r="20" spans="1:5">
      <c s="4" r="A20" t="s">
        <v>405</v>
      </c>
      <c s="8" r="D20" t="n">
        <v>-5.5</v>
      </c>
      <c s="8" r="E20" t="n">
        <v>-5.5</v>
      </c>
    </row>
    <row r="21" spans="1:5">
      <c s="4" r="A21" t="s">
        <v>336</v>
      </c>
      <c s="8" r="B21" t="n">
        <v>4.8</v>
      </c>
      <c s="8" r="C21" t="n">
        <v>12.1</v>
      </c>
      <c s="8" r="D21" t="n">
        <v>4.8</v>
      </c>
      <c s="8" r="E21" t="n">
        <v>12.1</v>
      </c>
    </row>
    <row r="22" spans="1:5">
      <c s="4" r="A22" t="s">
        <v>408</v>
      </c>
    </row>
    <row r="23" spans="1:5">
      <c s="3" r="A23" t="s">
        <v>402</v>
      </c>
    </row>
    <row r="24" spans="1:5">
      <c s="4" r="A24" t="s">
        <v>332</v>
      </c>
      <c s="8" r="D24" t="n">
        <v>-214.8</v>
      </c>
      <c s="8" r="E24" t="n">
        <v>-96.5</v>
      </c>
    </row>
    <row r="25" spans="1:5">
      <c s="4" r="A25" t="s">
        <v>403</v>
      </c>
      <c s="8" r="D25" t="n">
        <v>-178.8</v>
      </c>
      <c s="8" r="E25" t="n">
        <v>-70.7</v>
      </c>
    </row>
    <row r="26" spans="1:5">
      <c s="4" r="A26" t="s">
        <v>405</v>
      </c>
      <c s="8" r="D26" t="n">
        <v>-178.8</v>
      </c>
      <c s="8" r="E26" t="n">
        <v>-70.7</v>
      </c>
    </row>
    <row r="27" spans="1:5">
      <c s="4" r="A27" t="s">
        <v>336</v>
      </c>
      <c s="7" r="B27" t="n">
        <v>-393.6</v>
      </c>
      <c s="7" r="C27" t="n">
        <v>-167.2</v>
      </c>
      <c s="7" r="D27" t="n">
        <v>-393.6</v>
      </c>
      <c s="7" r="E27" t="n">
        <v>-16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9</v>
      </c>
      <c s="2" r="B1" t="s">
        <v>1</v>
      </c>
    </row>
    <row r="2" spans="1:2">
      <c s="2" r="B2" t="s">
        <v>362</v>
      </c>
    </row>
    <row r="3" spans="1:2">
      <c s="4" r="A3" t="s">
        <v>406</v>
      </c>
    </row>
    <row r="4" spans="1:2">
      <c s="3" r="A4" t="s">
        <v>402</v>
      </c>
    </row>
    <row r="5" spans="1:2">
      <c s="4" r="A5" t="s">
        <v>410</v>
      </c>
      <c s="7" r="B5" t="n">
        <v>-0.1</v>
      </c>
    </row>
    <row r="6" spans="1:2">
      <c s="4" r="A6" t="s">
        <v>408</v>
      </c>
    </row>
    <row r="7" spans="1:2">
      <c s="3" r="A7" t="s">
        <v>402</v>
      </c>
    </row>
    <row r="8" spans="1:2">
      <c s="4" r="A8" t="s">
        <v>410</v>
      </c>
      <c s="7" r="B8"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1</v>
      </c>
      <c s="2" r="B1" t="s">
        <v>25</v>
      </c>
      <c s="2" r="D1" t="s">
        <v>1</v>
      </c>
      <c s="2" r="F1" t="s">
        <v>164</v>
      </c>
    </row>
    <row r="2" spans="1:6">
      <c s="2" r="B2" t="s">
        <v>2</v>
      </c>
      <c s="2" r="C2" t="s">
        <v>26</v>
      </c>
      <c s="2" r="D2" t="s">
        <v>2</v>
      </c>
      <c s="2" r="E2" t="s">
        <v>26</v>
      </c>
      <c s="2" r="F2" t="s">
        <v>61</v>
      </c>
    </row>
    <row r="3" spans="1:6">
      <c s="3" r="A3" t="s">
        <v>412</v>
      </c>
    </row>
    <row r="4" spans="1:6">
      <c s="4" r="A4" t="s">
        <v>41</v>
      </c>
      <c s="7" r="B4" t="n">
        <v>40.8</v>
      </c>
      <c s="7" r="C4" t="n">
        <v>65.59999999999999</v>
      </c>
      <c s="7" r="D4" t="n">
        <v>169.8</v>
      </c>
      <c s="7" r="E4" t="n">
        <v>199.2</v>
      </c>
    </row>
    <row r="5" spans="1:6">
      <c s="4" r="A5" t="s">
        <v>33</v>
      </c>
      <c s="8" r="B5" t="n">
        <v>-212.9</v>
      </c>
      <c s="8" r="C5" t="n">
        <v>-229.7</v>
      </c>
      <c s="8" r="D5" t="n">
        <v>-661.4</v>
      </c>
      <c s="8" r="E5" t="n">
        <v>-699.2</v>
      </c>
    </row>
    <row r="6" spans="1:6">
      <c s="4" r="A6" t="s">
        <v>43</v>
      </c>
      <c s="8" r="B6" t="n">
        <v>-25.6</v>
      </c>
      <c s="8" r="C6" t="n">
        <v>6.3</v>
      </c>
      <c s="8" r="D6" t="n">
        <v>-30.9</v>
      </c>
      <c s="8" r="E6" t="n">
        <v>2.4</v>
      </c>
    </row>
    <row r="7" spans="1:6">
      <c s="4" r="A7" t="s">
        <v>46</v>
      </c>
      <c s="8" r="B7" t="n">
        <v>7.6</v>
      </c>
      <c s="8" r="C7" t="n">
        <v>2.2</v>
      </c>
      <c s="8" r="D7" t="n">
        <v>14.6</v>
      </c>
      <c s="8" r="E7" t="n">
        <v>17.4</v>
      </c>
    </row>
    <row r="8" spans="1:6">
      <c s="4" r="A8" t="s">
        <v>413</v>
      </c>
      <c s="8" r="B8" t="n">
        <v>-12.1</v>
      </c>
      <c s="8" r="C8" t="n">
        <v>-45.8</v>
      </c>
      <c s="8" r="D8" t="n">
        <v>-19.4</v>
      </c>
      <c s="8" r="E8" t="n">
        <v>-62.5</v>
      </c>
      <c s="7" r="F8" t="n">
        <v>20.1</v>
      </c>
    </row>
    <row r="9" spans="1:6">
      <c s="4" r="A9" t="s">
        <v>414</v>
      </c>
      <c s="8" r="B9" t="n">
        <v>-1.8</v>
      </c>
      <c s="8" r="C9" t="n">
        <v>-0.8</v>
      </c>
      <c s="8" r="D9" t="n">
        <v>1.2</v>
      </c>
      <c s="8" r="E9" t="n">
        <v>-2.7</v>
      </c>
    </row>
    <row r="10" spans="1:6">
      <c s="4" r="A10" t="s">
        <v>406</v>
      </c>
    </row>
    <row r="11" spans="1:6">
      <c s="3" r="A11" t="s">
        <v>412</v>
      </c>
    </row>
    <row r="12" spans="1:6">
      <c s="4" r="A12" t="s">
        <v>414</v>
      </c>
      <c s="8" r="D12" t="n">
        <v>6.7</v>
      </c>
      <c s="8" r="E12" t="n">
        <v>2.8</v>
      </c>
    </row>
    <row r="13" spans="1:6">
      <c s="4" r="A13" t="s">
        <v>415</v>
      </c>
    </row>
    <row r="14" spans="1:6">
      <c s="3" r="A14" t="s">
        <v>412</v>
      </c>
    </row>
    <row r="15" spans="1:6">
      <c s="4" r="A15" t="s">
        <v>33</v>
      </c>
      <c s="5" r="B15" t="n">
        <v>-3</v>
      </c>
      <c s="5" r="C15" t="n">
        <v>-3</v>
      </c>
      <c s="5" r="D15" t="n">
        <v>-9</v>
      </c>
      <c s="5" r="E15" t="n">
        <v>-9</v>
      </c>
    </row>
    <row r="16" spans="1:6">
      <c s="4" r="A16" t="s">
        <v>46</v>
      </c>
      <c s="8" r="B16" t="n">
        <v>1.2</v>
      </c>
      <c s="8" r="C16" t="n">
        <v>1.2</v>
      </c>
      <c s="8" r="D16" t="n">
        <v>3.5</v>
      </c>
      <c s="8" r="E16" t="n">
        <v>3.5</v>
      </c>
    </row>
    <row r="17" spans="1:6">
      <c s="4" r="A17" t="s">
        <v>413</v>
      </c>
      <c s="7" r="B17" t="n">
        <v>-1.8</v>
      </c>
      <c s="8" r="C17" t="n">
        <v>-1.8</v>
      </c>
      <c s="8" r="D17" t="n">
        <v>-5.5</v>
      </c>
      <c s="8" r="E17" t="n">
        <v>-5.5</v>
      </c>
    </row>
    <row r="18" spans="1:6">
      <c s="4" r="A18" t="s">
        <v>416</v>
      </c>
    </row>
    <row r="19" spans="1:6">
      <c s="3" r="A19" t="s">
        <v>412</v>
      </c>
    </row>
    <row r="20" spans="1:6">
      <c s="4" r="A20" t="s">
        <v>41</v>
      </c>
      <c s="8" r="C20" t="n">
        <v>1.5</v>
      </c>
      <c s="8" r="D20" t="n">
        <v>3.1</v>
      </c>
      <c s="8" r="E20" t="n">
        <v>4.3</v>
      </c>
    </row>
    <row r="21" spans="1:6">
      <c s="4" r="A21" t="s">
        <v>43</v>
      </c>
      <c s="8" r="D21" t="n">
        <v>7.5</v>
      </c>
    </row>
    <row r="22" spans="1:6">
      <c s="4" r="A22" t="s">
        <v>46</v>
      </c>
      <c s="8" r="C22" t="n">
        <v>-0.5</v>
      </c>
      <c s="8" r="D22" t="n">
        <v>-3.9</v>
      </c>
      <c s="8" r="E22" t="n">
        <v>-1.5</v>
      </c>
    </row>
    <row r="23" spans="1:6">
      <c s="4" r="A23" t="s">
        <v>413</v>
      </c>
      <c s="10" r="C23" t="n">
        <v>1</v>
      </c>
      <c s="7" r="D23" t="n">
        <v>6.7</v>
      </c>
      <c s="7" r="E23" t="n">
        <v>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7</v>
      </c>
      <c s="2" r="B1" t="s">
        <v>25</v>
      </c>
      <c s="2" r="D1" t="s">
        <v>1</v>
      </c>
    </row>
    <row r="2" spans="1:5">
      <c s="2" r="B2" t="s">
        <v>2</v>
      </c>
      <c s="2" r="C2" t="s">
        <v>26</v>
      </c>
      <c s="2" r="D2" t="s">
        <v>2</v>
      </c>
      <c s="2" r="E2" t="s">
        <v>26</v>
      </c>
    </row>
    <row r="3" spans="1:5">
      <c s="3" r="A3" t="s">
        <v>192</v>
      </c>
    </row>
    <row r="4" spans="1:5">
      <c s="4" r="A4" t="s">
        <v>418</v>
      </c>
      <c s="7" r="B4" t="n">
        <v>-7.8</v>
      </c>
      <c s="7" r="C4" t="n">
        <v>-9.300000000000001</v>
      </c>
      <c s="7" r="D4" t="n">
        <v>-6.4</v>
      </c>
      <c s="7" r="E4"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19</v>
      </c>
      <c s="2" r="B1" t="s">
        <v>2</v>
      </c>
      <c s="2" r="C1" t="s">
        <v>61</v>
      </c>
    </row>
    <row r="2" spans="1:3">
      <c s="3" r="A2" t="s">
        <v>195</v>
      </c>
    </row>
    <row r="3" spans="1:3">
      <c s="4" r="A3" t="s">
        <v>420</v>
      </c>
      <c s="7" r="B3" t="n">
        <v>14.4</v>
      </c>
      <c s="7" r="C3" t="n">
        <v>32.7</v>
      </c>
    </row>
    <row r="4" spans="1:3">
      <c s="4" r="A4" t="s">
        <v>421</v>
      </c>
      <c s="8" r="B4" t="n">
        <v>18.3</v>
      </c>
      <c s="8" r="C4" t="n">
        <v>28.4</v>
      </c>
    </row>
    <row r="5" spans="1:3">
      <c s="4" r="A5" t="s">
        <v>422</v>
      </c>
      <c s="7" r="B5" t="n">
        <v>32.7</v>
      </c>
      <c s="7" r="C5" t="n">
        <v>6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423</v>
      </c>
      <c s="2" r="B1" t="s">
        <v>424</v>
      </c>
      <c s="2" r="C1" t="s">
        <v>425</v>
      </c>
      <c s="2" r="D1" t="s">
        <v>426</v>
      </c>
      <c s="2" r="E1" t="s">
        <v>427</v>
      </c>
      <c s="2" r="F1" t="s">
        <v>428</v>
      </c>
      <c s="2" r="G1" t="s">
        <v>328</v>
      </c>
      <c s="2" r="H1" t="s">
        <v>328</v>
      </c>
      <c s="2" r="I1" t="s">
        <v>362</v>
      </c>
      <c s="2" r="J1" t="s">
        <v>429</v>
      </c>
      <c s="2" r="K1" t="s">
        <v>426</v>
      </c>
      <c s="2" r="L1" t="s">
        <v>341</v>
      </c>
    </row>
    <row r="2" spans="1:12">
      <c s="3" r="A2" t="s">
        <v>430</v>
      </c>
    </row>
    <row r="3" spans="1:12">
      <c s="4" r="A3" t="s">
        <v>431</v>
      </c>
      <c s="4" r="G3" t="s">
        <v>432</v>
      </c>
      <c s="4" r="H3" t="s">
        <v>432</v>
      </c>
      <c s="4" r="J3" t="s">
        <v>432</v>
      </c>
      <c s="4" r="L3" t="s">
        <v>433</v>
      </c>
    </row>
    <row r="4" spans="1:12">
      <c s="4" r="A4" t="s">
        <v>434</v>
      </c>
      <c s="10" r="G4" t="n">
        <v>185600000</v>
      </c>
      <c s="10" r="H4" t="n">
        <v>185600000</v>
      </c>
      <c s="10" r="L4" t="n">
        <v>184700000</v>
      </c>
    </row>
    <row r="5" spans="1:12">
      <c s="4" r="A5" t="s">
        <v>435</v>
      </c>
      <c s="10" r="E5" t="n">
        <v>650000000</v>
      </c>
    </row>
    <row r="6" spans="1:12">
      <c s="4" r="A6" t="s">
        <v>355</v>
      </c>
      <c s="5" r="G6" t="n">
        <v>16500000</v>
      </c>
      <c s="5" r="H6" t="n">
        <v>16500000</v>
      </c>
    </row>
    <row r="7" spans="1:12">
      <c s="4" r="A7" t="s">
        <v>42</v>
      </c>
      <c s="10" r="E7" t="n">
        <v>-7300000</v>
      </c>
      <c s="10" r="G7" t="n">
        <v>-4800000</v>
      </c>
      <c s="10" r="H7" t="n">
        <v>-12100000</v>
      </c>
      <c s="10" r="I7" t="n">
        <v>-1200000</v>
      </c>
    </row>
    <row r="8" spans="1:12">
      <c s="4" r="A8" t="s">
        <v>436</v>
      </c>
    </row>
    <row r="9" spans="1:12">
      <c s="3" r="A9" t="s">
        <v>430</v>
      </c>
    </row>
    <row r="10" spans="1:12">
      <c s="4" r="A10" t="s">
        <v>437</v>
      </c>
      <c s="10" r="C10" t="n">
        <v>400000000</v>
      </c>
    </row>
    <row r="11" spans="1:12">
      <c s="4" r="A11" t="s">
        <v>438</v>
      </c>
      <c s="4" r="C11" t="s">
        <v>439</v>
      </c>
      <c s="4" r="D11" t="s">
        <v>439</v>
      </c>
    </row>
    <row r="12" spans="1:12">
      <c s="4" r="A12" t="s">
        <v>440</v>
      </c>
      <c s="4" r="C12" t="s">
        <v>441</v>
      </c>
      <c s="4" r="D12" t="s">
        <v>441</v>
      </c>
    </row>
    <row r="13" spans="1:12">
      <c s="4" r="A13" t="s">
        <v>442</v>
      </c>
      <c s="4" r="C13" t="s">
        <v>443</v>
      </c>
      <c s="4" r="K13" t="s">
        <v>443</v>
      </c>
    </row>
    <row r="14" spans="1:12">
      <c s="4" r="A14" t="s">
        <v>444</v>
      </c>
    </row>
    <row r="15" spans="1:12">
      <c s="3" r="A15" t="s">
        <v>430</v>
      </c>
    </row>
    <row r="16" spans="1:12">
      <c s="4" r="A16" t="s">
        <v>435</v>
      </c>
      <c s="10" r="B16" t="n">
        <v>25000000</v>
      </c>
    </row>
    <row r="17" spans="1:12">
      <c s="4" r="A17" t="s">
        <v>445</v>
      </c>
    </row>
    <row r="18" spans="1:12">
      <c s="3" r="A18" t="s">
        <v>430</v>
      </c>
    </row>
    <row r="19" spans="1:12">
      <c s="4" r="A19" t="s">
        <v>437</v>
      </c>
      <c s="10" r="C19" t="n">
        <v>2050000000</v>
      </c>
    </row>
    <row r="20" spans="1:12">
      <c s="4" r="A20" t="s">
        <v>446</v>
      </c>
      <c s="10" r="C20" t="n">
        <v>5100000</v>
      </c>
    </row>
    <row r="21" spans="1:12">
      <c s="4" r="A21" t="s">
        <v>438</v>
      </c>
      <c s="4" r="C21" t="s">
        <v>447</v>
      </c>
      <c s="4" r="D21" t="s">
        <v>447</v>
      </c>
    </row>
    <row r="22" spans="1:12">
      <c s="4" r="A22" t="s">
        <v>448</v>
      </c>
      <c s="4" r="C22" t="s">
        <v>449</v>
      </c>
      <c s="4" r="D22" t="s">
        <v>449</v>
      </c>
    </row>
    <row r="23" spans="1:12">
      <c s="4" r="A23" t="s">
        <v>440</v>
      </c>
      <c s="4" r="C23" t="s">
        <v>450</v>
      </c>
      <c s="4" r="D23" t="s">
        <v>450</v>
      </c>
    </row>
    <row r="24" spans="1:12">
      <c s="4" r="A24" t="s">
        <v>451</v>
      </c>
    </row>
    <row r="25" spans="1:12">
      <c s="3" r="A25" t="s">
        <v>430</v>
      </c>
    </row>
    <row r="26" spans="1:12">
      <c s="4" r="A26" t="s">
        <v>452</v>
      </c>
      <c s="4" r="C26" t="s">
        <v>453</v>
      </c>
      <c s="4" r="D26" t="s">
        <v>453</v>
      </c>
    </row>
    <row r="27" spans="1:12">
      <c s="4" r="A27" t="s">
        <v>454</v>
      </c>
      <c s="4" r="C27" t="s">
        <v>455</v>
      </c>
      <c s="4" r="D27" t="s">
        <v>455</v>
      </c>
    </row>
    <row r="28" spans="1:12">
      <c s="4" r="A28" t="s">
        <v>456</v>
      </c>
    </row>
    <row r="29" spans="1:12">
      <c s="3" r="A29" t="s">
        <v>430</v>
      </c>
    </row>
    <row r="30" spans="1:12">
      <c s="4" r="A30" t="s">
        <v>457</v>
      </c>
      <c s="16" r="K30" t="n">
        <v>250000000</v>
      </c>
    </row>
    <row r="31" spans="1:12">
      <c s="4" r="A31" t="s">
        <v>458</v>
      </c>
      <c s="16" r="D31" t="n">
        <v>600000</v>
      </c>
    </row>
    <row r="32" spans="1:12">
      <c s="4" r="A32" t="s">
        <v>438</v>
      </c>
      <c s="4" r="C32" t="s">
        <v>447</v>
      </c>
      <c s="4" r="D32" t="s">
        <v>447</v>
      </c>
    </row>
    <row r="33" spans="1:12">
      <c s="4" r="A33" t="s">
        <v>448</v>
      </c>
      <c s="4" r="C33" t="s">
        <v>449</v>
      </c>
      <c s="4" r="D33" t="s">
        <v>449</v>
      </c>
    </row>
    <row r="34" spans="1:12">
      <c s="4" r="A34" t="s">
        <v>440</v>
      </c>
      <c s="4" r="C34" t="s">
        <v>450</v>
      </c>
      <c s="4" r="D34" t="s">
        <v>450</v>
      </c>
    </row>
    <row r="35" spans="1:12">
      <c s="4" r="A35" t="s">
        <v>459</v>
      </c>
    </row>
    <row r="36" spans="1:12">
      <c s="3" r="A36" t="s">
        <v>430</v>
      </c>
    </row>
    <row r="37" spans="1:12">
      <c s="4" r="A37" t="s">
        <v>452</v>
      </c>
      <c s="4" r="C37" t="s">
        <v>453</v>
      </c>
      <c s="4" r="D37" t="s">
        <v>453</v>
      </c>
    </row>
    <row r="38" spans="1:12">
      <c s="4" r="A38" t="s">
        <v>454</v>
      </c>
      <c s="4" r="C38" t="s">
        <v>455</v>
      </c>
      <c s="4" r="D38" t="s">
        <v>455</v>
      </c>
    </row>
    <row r="39" spans="1:12">
      <c s="4" r="A39" t="s">
        <v>460</v>
      </c>
    </row>
    <row r="40" spans="1:12">
      <c s="3" r="A40" t="s">
        <v>430</v>
      </c>
    </row>
    <row r="41" spans="1:12">
      <c s="4" r="A41" t="s">
        <v>435</v>
      </c>
      <c s="10" r="C41" t="n">
        <v>2669200000</v>
      </c>
    </row>
    <row r="42" spans="1:12">
      <c s="4" r="A42" t="s">
        <v>461</v>
      </c>
    </row>
    <row r="43" spans="1:12">
      <c s="3" r="A43" t="s">
        <v>430</v>
      </c>
    </row>
    <row r="44" spans="1:12">
      <c s="4" r="A44" t="s">
        <v>435</v>
      </c>
      <c s="10" r="C44" t="n">
        <v>141200000</v>
      </c>
      <c s="16" r="D44" t="n">
        <v>126800000</v>
      </c>
    </row>
    <row r="45" spans="1:12">
      <c s="4" r="A45" t="s">
        <v>462</v>
      </c>
    </row>
    <row r="46" spans="1:12">
      <c s="3" r="A46" t="s">
        <v>430</v>
      </c>
    </row>
    <row r="47" spans="1:12">
      <c s="4" r="A47" t="s">
        <v>463</v>
      </c>
      <c s="4" r="F47" t="s">
        <v>347</v>
      </c>
    </row>
    <row r="48" spans="1:12">
      <c s="4" r="A48" t="s">
        <v>464</v>
      </c>
      <c s="16" r="F48" t="n">
        <v>200000000</v>
      </c>
    </row>
    <row r="49" spans="1:12">
      <c s="4" r="A49" t="s">
        <v>440</v>
      </c>
      <c s="4" r="F49" t="s">
        <v>465</v>
      </c>
    </row>
    <row r="50" spans="1:12">
      <c s="4" r="A50" t="s">
        <v>466</v>
      </c>
    </row>
    <row r="51" spans="1:12">
      <c s="3" r="A51" t="s">
        <v>430</v>
      </c>
    </row>
    <row r="52" spans="1:12">
      <c s="4" r="A52" t="s">
        <v>467</v>
      </c>
      <c s="16" r="J52" t="n">
        <v>68000000</v>
      </c>
    </row>
    <row r="53" spans="1:12">
      <c s="4" r="A53" t="s">
        <v>440</v>
      </c>
      <c s="4" r="H53" t="s">
        <v>468</v>
      </c>
    </row>
    <row r="54" spans="1:12">
      <c s="4" r="A54" t="s">
        <v>42</v>
      </c>
      <c s="10" r="I54" t="n">
        <v>-1200000</v>
      </c>
    </row>
    <row r="55" spans="1:12">
      <c s="4" r="A55" t="s">
        <v>469</v>
      </c>
    </row>
    <row r="56" spans="1:12">
      <c s="3" r="A56" t="s">
        <v>430</v>
      </c>
    </row>
    <row r="57" spans="1:12">
      <c s="4" r="A57" t="s">
        <v>470</v>
      </c>
      <c s="4" r="B57" t="s">
        <v>471</v>
      </c>
    </row>
    <row r="58" spans="1:12">
      <c s="4" r="A58" t="s">
        <v>463</v>
      </c>
      <c s="4" r="B58" t="s">
        <v>347</v>
      </c>
    </row>
    <row r="59" spans="1:12">
      <c s="4" r="A59" t="s">
        <v>472</v>
      </c>
      <c s="4" r="B59" t="s">
        <v>473</v>
      </c>
    </row>
    <row r="60" spans="1:12">
      <c s="4" r="A60" t="s">
        <v>474</v>
      </c>
    </row>
    <row r="61" spans="1:12">
      <c s="3" r="A61" t="s">
        <v>430</v>
      </c>
    </row>
    <row r="62" spans="1:12">
      <c s="4" r="A62" t="s">
        <v>475</v>
      </c>
      <c s="4" r="B62" t="s">
        <v>476</v>
      </c>
    </row>
    <row r="63" spans="1:12">
      <c s="4" r="A63" t="s">
        <v>477</v>
      </c>
    </row>
    <row r="64" spans="1:12">
      <c s="3" r="A64" t="s">
        <v>430</v>
      </c>
    </row>
    <row r="65" spans="1:12">
      <c s="4" r="A65" t="s">
        <v>475</v>
      </c>
      <c s="4" r="B65" t="s">
        <v>478</v>
      </c>
    </row>
    <row r="66" spans="1:12">
      <c s="4" r="A66" t="s">
        <v>479</v>
      </c>
    </row>
    <row r="67" spans="1:12">
      <c s="3" r="A67" t="s">
        <v>430</v>
      </c>
    </row>
    <row r="68" spans="1:12">
      <c s="4" r="A68" t="s">
        <v>480</v>
      </c>
      <c s="10" r="B68" t="n">
        <v>1000000000</v>
      </c>
    </row>
    <row r="69" spans="1:12">
      <c s="4" r="A69" t="s">
        <v>481</v>
      </c>
    </row>
    <row r="70" spans="1:12">
      <c s="3" r="A70" t="s">
        <v>430</v>
      </c>
    </row>
    <row r="71" spans="1:12">
      <c s="4" r="A71" t="s">
        <v>480</v>
      </c>
      <c s="5" r="B71" t="n">
        <v>300000000</v>
      </c>
    </row>
    <row r="72" spans="1:12">
      <c s="4" r="A72" t="s">
        <v>482</v>
      </c>
    </row>
    <row r="73" spans="1:12">
      <c s="3" r="A73" t="s">
        <v>430</v>
      </c>
    </row>
    <row r="74" spans="1:12">
      <c s="4" r="A74" t="s">
        <v>480</v>
      </c>
      <c s="5" r="B74" t="n">
        <v>1300000000</v>
      </c>
    </row>
    <row r="75" spans="1:12">
      <c s="4" r="A75" t="s">
        <v>483</v>
      </c>
    </row>
    <row r="76" spans="1:12">
      <c s="3" r="A76" t="s">
        <v>430</v>
      </c>
    </row>
    <row r="77" spans="1:12">
      <c s="4" r="A77" t="s">
        <v>480</v>
      </c>
      <c s="5" r="B77" t="n">
        <v>100000000</v>
      </c>
    </row>
    <row r="78" spans="1:12">
      <c s="4" r="A78" t="s">
        <v>484</v>
      </c>
    </row>
    <row r="79" spans="1:12">
      <c s="3" r="A79" t="s">
        <v>430</v>
      </c>
    </row>
    <row r="80" spans="1:12">
      <c s="4" r="A80" t="s">
        <v>480</v>
      </c>
      <c s="5" r="B80" t="n">
        <v>1400000000</v>
      </c>
    </row>
    <row r="81" spans="1:12">
      <c s="4" r="A81" t="s">
        <v>485</v>
      </c>
      <c s="10" r="B81" t="n">
        <v>14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86</v>
      </c>
      <c s="2" r="B1" t="s">
        <v>2</v>
      </c>
      <c s="2" r="C1" t="s">
        <v>61</v>
      </c>
    </row>
    <row r="2" spans="1:3">
      <c s="3" r="A2" t="s">
        <v>487</v>
      </c>
    </row>
    <row r="3" spans="1:3">
      <c s="4" r="A3" t="s">
        <v>488</v>
      </c>
      <c s="7" r="B3" t="n">
        <v>34.9</v>
      </c>
      <c s="7" r="C3" t="n">
        <v>2.6</v>
      </c>
    </row>
    <row r="4" spans="1:3">
      <c s="4" r="A4" t="s">
        <v>489</v>
      </c>
      <c s="8" r="B4" t="n">
        <v>3144.4</v>
      </c>
      <c s="8" r="C4" t="n">
        <v>3842.7</v>
      </c>
    </row>
    <row r="5" spans="1:3">
      <c s="4" r="A5" t="s">
        <v>490</v>
      </c>
      <c s="8" r="B5" t="n">
        <v>-22.7</v>
      </c>
      <c s="8" r="C5" t="n">
        <v>-22.5</v>
      </c>
    </row>
    <row r="6" spans="1:3">
      <c s="4" r="A6" t="s">
        <v>491</v>
      </c>
      <c s="8" r="B6" t="n">
        <v>3121.7</v>
      </c>
      <c s="8" r="C6" t="n">
        <v>3820.2</v>
      </c>
    </row>
    <row r="7" spans="1:3">
      <c s="4" r="A7" t="s">
        <v>492</v>
      </c>
      <c s="8" r="B7" t="n">
        <v>-40.8</v>
      </c>
      <c s="8" r="C7" t="n">
        <v>-80.7</v>
      </c>
    </row>
    <row r="8" spans="1:3">
      <c s="4" r="A8" t="s">
        <v>493</v>
      </c>
      <c s="8" r="B8" t="n">
        <v>3080.9</v>
      </c>
      <c s="8" r="C8" t="n">
        <v>3739.5</v>
      </c>
    </row>
    <row r="9" spans="1:3">
      <c s="4" r="A9" t="s">
        <v>494</v>
      </c>
    </row>
    <row r="10" spans="1:3">
      <c s="3" r="A10" t="s">
        <v>487</v>
      </c>
    </row>
    <row r="11" spans="1:3">
      <c s="4" r="A11" t="s">
        <v>495</v>
      </c>
      <c s="5" r="B11" t="n">
        <v>2050</v>
      </c>
    </row>
    <row r="12" spans="1:3">
      <c s="4" r="A12" t="s">
        <v>496</v>
      </c>
    </row>
    <row r="13" spans="1:3">
      <c s="3" r="A13" t="s">
        <v>487</v>
      </c>
    </row>
    <row r="14" spans="1:3">
      <c s="4" r="A14" t="s">
        <v>495</v>
      </c>
      <c s="8" r="B14" t="n">
        <v>279.5</v>
      </c>
    </row>
    <row r="15" spans="1:3">
      <c s="4" r="A15" t="s">
        <v>460</v>
      </c>
    </row>
    <row r="16" spans="1:3">
      <c s="3" r="A16" t="s">
        <v>487</v>
      </c>
    </row>
    <row r="17" spans="1:3">
      <c s="4" r="A17" t="s">
        <v>495</v>
      </c>
      <c s="8" r="C17" t="n">
        <v>2683.2</v>
      </c>
    </row>
    <row r="18" spans="1:3">
      <c s="4" r="A18" t="s">
        <v>461</v>
      </c>
    </row>
    <row r="19" spans="1:3">
      <c s="3" r="A19" t="s">
        <v>487</v>
      </c>
    </row>
    <row r="20" spans="1:3">
      <c s="4" r="A20" t="s">
        <v>495</v>
      </c>
      <c s="8" r="C20" t="n">
        <v>154.6</v>
      </c>
    </row>
    <row r="21" spans="1:3">
      <c s="4" r="A21" t="s">
        <v>497</v>
      </c>
    </row>
    <row r="22" spans="1:3">
      <c s="3" r="A22" t="s">
        <v>487</v>
      </c>
    </row>
    <row r="23" spans="1:3">
      <c s="4" r="A23" t="s">
        <v>495</v>
      </c>
      <c s="5" r="B23" t="n">
        <v>280</v>
      </c>
    </row>
    <row r="24" spans="1:3">
      <c s="4" r="A24" t="s">
        <v>498</v>
      </c>
    </row>
    <row r="25" spans="1:3">
      <c s="3" r="A25" t="s">
        <v>487</v>
      </c>
    </row>
    <row r="26" spans="1:3">
      <c s="4" r="A26" t="s">
        <v>495</v>
      </c>
      <c s="5" r="B26" t="n">
        <v>100</v>
      </c>
    </row>
    <row r="27" spans="1:3">
      <c s="4" r="A27" t="s">
        <v>462</v>
      </c>
    </row>
    <row r="28" spans="1:3">
      <c s="3" r="A28" t="s">
        <v>487</v>
      </c>
    </row>
    <row r="29" spans="1:3">
      <c s="4" r="A29" t="s">
        <v>495</v>
      </c>
      <c s="8" r="C29" t="n">
        <v>36.3</v>
      </c>
    </row>
    <row r="30" spans="1:3">
      <c s="4" r="A30" t="s">
        <v>499</v>
      </c>
    </row>
    <row r="31" spans="1:3">
      <c s="3" r="A31" t="s">
        <v>487</v>
      </c>
    </row>
    <row r="32" spans="1:3">
      <c s="4" r="A32" t="s">
        <v>495</v>
      </c>
      <c s="5" r="C32" t="n">
        <v>266</v>
      </c>
    </row>
    <row r="33" spans="1:3">
      <c s="4" r="A33" t="s">
        <v>500</v>
      </c>
    </row>
    <row r="34" spans="1:3">
      <c s="3" r="A34" t="s">
        <v>487</v>
      </c>
    </row>
    <row r="35" spans="1:3">
      <c s="4" r="A35" t="s">
        <v>495</v>
      </c>
      <c s="5" r="C35" t="n">
        <v>50</v>
      </c>
    </row>
    <row r="36" spans="1:3">
      <c s="4" r="A36" t="s">
        <v>501</v>
      </c>
    </row>
    <row r="37" spans="1:3">
      <c s="3" r="A37" t="s">
        <v>487</v>
      </c>
    </row>
    <row r="38" spans="1:3">
      <c s="4" r="A38" t="s">
        <v>495</v>
      </c>
      <c s="10" r="B38" t="n">
        <v>400</v>
      </c>
    </row>
    <row r="39" spans="1:3">
      <c s="4" r="A39" t="s">
        <v>502</v>
      </c>
    </row>
    <row r="40" spans="1:3">
      <c s="3" r="A40" t="s">
        <v>487</v>
      </c>
    </row>
    <row r="41" spans="1:3">
      <c s="4" r="A41" t="s">
        <v>495</v>
      </c>
      <c s="5" r="C41" t="n">
        <v>600</v>
      </c>
    </row>
    <row r="42" spans="1:3">
      <c s="4" r="A42" t="s">
        <v>503</v>
      </c>
    </row>
    <row r="43" spans="1:3">
      <c s="3" r="A43" t="s">
        <v>487</v>
      </c>
    </row>
    <row r="44" spans="1:3">
      <c s="4" r="A44" t="s">
        <v>495</v>
      </c>
      <c s="10" r="C44" t="n">
        <v>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504</v>
      </c>
      <c s="2" r="B1" t="s">
        <v>1</v>
      </c>
      <c s="2" r="C1" t="s">
        <v>164</v>
      </c>
    </row>
    <row r="2" spans="1:3">
      <c s="2" r="B2" t="s">
        <v>2</v>
      </c>
      <c s="2" r="C2" t="s">
        <v>61</v>
      </c>
    </row>
    <row r="3" spans="1:3">
      <c s="4" r="A3" t="s">
        <v>494</v>
      </c>
    </row>
    <row r="4" spans="1:3">
      <c s="3" r="A4" t="s">
        <v>487</v>
      </c>
    </row>
    <row r="5" spans="1:3">
      <c s="4" r="A5" t="s">
        <v>505</v>
      </c>
      <c s="4" r="B5" t="s">
        <v>506</v>
      </c>
    </row>
    <row r="6" spans="1:3">
      <c s="4" r="A6" t="s">
        <v>507</v>
      </c>
      <c s="5" r="B6" t="n">
        <v>2022</v>
      </c>
    </row>
    <row r="7" spans="1:3">
      <c s="4" r="A7" t="s">
        <v>496</v>
      </c>
    </row>
    <row r="8" spans="1:3">
      <c s="3" r="A8" t="s">
        <v>487</v>
      </c>
    </row>
    <row r="9" spans="1:3">
      <c s="4" r="A9" t="s">
        <v>505</v>
      </c>
      <c s="4" r="B9" t="s">
        <v>506</v>
      </c>
    </row>
    <row r="10" spans="1:3">
      <c s="4" r="A10" t="s">
        <v>507</v>
      </c>
      <c s="5" r="B10" t="n">
        <v>2022</v>
      </c>
    </row>
    <row r="11" spans="1:3">
      <c s="4" r="A11" t="s">
        <v>460</v>
      </c>
    </row>
    <row r="12" spans="1:3">
      <c s="3" r="A12" t="s">
        <v>487</v>
      </c>
    </row>
    <row r="13" spans="1:3">
      <c s="4" r="A13" t="s">
        <v>505</v>
      </c>
      <c s="4" r="C13" t="s">
        <v>508</v>
      </c>
    </row>
    <row r="14" spans="1:3">
      <c s="4" r="A14" t="s">
        <v>507</v>
      </c>
      <c s="5" r="C14" t="n">
        <v>2017</v>
      </c>
    </row>
    <row r="15" spans="1:3">
      <c s="4" r="A15" t="s">
        <v>509</v>
      </c>
      <c s="4" r="B15" t="s">
        <v>510</v>
      </c>
    </row>
    <row r="16" spans="1:3">
      <c s="4" r="A16" t="s">
        <v>461</v>
      </c>
    </row>
    <row r="17" spans="1:3">
      <c s="3" r="A17" t="s">
        <v>487</v>
      </c>
    </row>
    <row r="18" spans="1:3">
      <c s="4" r="A18" t="s">
        <v>505</v>
      </c>
      <c s="4" r="C18" t="s">
        <v>511</v>
      </c>
    </row>
    <row r="19" spans="1:3">
      <c s="4" r="A19" t="s">
        <v>507</v>
      </c>
      <c s="5" r="C19" t="n">
        <v>2017</v>
      </c>
    </row>
    <row r="20" spans="1:3">
      <c s="4" r="A20" t="s">
        <v>509</v>
      </c>
      <c s="4" r="B20" t="s">
        <v>510</v>
      </c>
    </row>
    <row r="21" spans="1:3">
      <c s="4" r="A21" t="s">
        <v>497</v>
      </c>
    </row>
    <row r="22" spans="1:3">
      <c s="3" r="A22" t="s">
        <v>487</v>
      </c>
    </row>
    <row r="23" spans="1:3">
      <c s="4" r="A23" t="s">
        <v>505</v>
      </c>
      <c s="4" r="B23" t="s">
        <v>512</v>
      </c>
    </row>
    <row r="24" spans="1:3">
      <c s="4" r="A24" t="s">
        <v>507</v>
      </c>
      <c s="5" r="B24" t="n">
        <v>2020</v>
      </c>
    </row>
    <row r="25" spans="1:3">
      <c s="4" r="A25" t="s">
        <v>498</v>
      </c>
    </row>
    <row r="26" spans="1:3">
      <c s="3" r="A26" t="s">
        <v>487</v>
      </c>
    </row>
    <row r="27" spans="1:3">
      <c s="4" r="A27" t="s">
        <v>505</v>
      </c>
      <c s="4" r="B27" t="s">
        <v>513</v>
      </c>
    </row>
    <row r="28" spans="1:3">
      <c s="4" r="A28" t="s">
        <v>507</v>
      </c>
      <c s="5" r="B28" t="n">
        <v>2018</v>
      </c>
    </row>
    <row r="29" spans="1:3">
      <c s="4" r="A29" t="s">
        <v>462</v>
      </c>
    </row>
    <row r="30" spans="1:3">
      <c s="3" r="A30" t="s">
        <v>487</v>
      </c>
    </row>
    <row r="31" spans="1:3">
      <c s="4" r="A31" t="s">
        <v>505</v>
      </c>
      <c s="4" r="C31" t="s">
        <v>514</v>
      </c>
    </row>
    <row r="32" spans="1:3">
      <c s="4" r="A32" t="s">
        <v>507</v>
      </c>
      <c s="5" r="C32" t="n">
        <v>2019</v>
      </c>
    </row>
    <row r="33" spans="1:3">
      <c s="4" r="A33" t="s">
        <v>499</v>
      </c>
    </row>
    <row r="34" spans="1:3">
      <c s="3" r="A34" t="s">
        <v>487</v>
      </c>
    </row>
    <row r="35" spans="1:3">
      <c s="4" r="A35" t="s">
        <v>505</v>
      </c>
      <c s="4" r="C35" t="s">
        <v>515</v>
      </c>
    </row>
    <row r="36" spans="1:3">
      <c s="4" r="A36" t="s">
        <v>507</v>
      </c>
      <c s="5" r="C36" t="n">
        <v>2018</v>
      </c>
    </row>
    <row r="37" spans="1:3">
      <c s="4" r="A37" t="s">
        <v>509</v>
      </c>
      <c s="4" r="B37" t="s">
        <v>510</v>
      </c>
    </row>
    <row r="38" spans="1:3">
      <c s="4" r="A38" t="s">
        <v>500</v>
      </c>
    </row>
    <row r="39" spans="1:3">
      <c s="3" r="A39" t="s">
        <v>487</v>
      </c>
    </row>
    <row r="40" spans="1:3">
      <c s="4" r="A40" t="s">
        <v>505</v>
      </c>
      <c s="4" r="C40" t="s">
        <v>516</v>
      </c>
    </row>
    <row r="41" spans="1:3">
      <c s="4" r="A41" t="s">
        <v>507</v>
      </c>
      <c s="5" r="C41" t="n">
        <v>2016</v>
      </c>
    </row>
    <row r="42" spans="1:3">
      <c s="4" r="A42" t="s">
        <v>509</v>
      </c>
      <c s="4" r="B42" t="s">
        <v>510</v>
      </c>
    </row>
    <row r="43" spans="1:3">
      <c s="4" r="A43" t="s">
        <v>501</v>
      </c>
    </row>
    <row r="44" spans="1:3">
      <c s="3" r="A44" t="s">
        <v>487</v>
      </c>
    </row>
    <row r="45" spans="1:3">
      <c s="4" r="A45" t="s">
        <v>517</v>
      </c>
      <c s="4" r="B45" t="s">
        <v>443</v>
      </c>
    </row>
    <row r="46" spans="1:3">
      <c s="4" r="A46" t="s">
        <v>507</v>
      </c>
      <c s="5" r="B46" t="n">
        <v>2023</v>
      </c>
    </row>
    <row r="47" spans="1:3">
      <c s="4" r="A47" t="s">
        <v>502</v>
      </c>
    </row>
    <row r="48" spans="1:3">
      <c s="3" r="A48" t="s">
        <v>487</v>
      </c>
    </row>
    <row r="49" spans="1:3">
      <c s="4" r="A49" t="s">
        <v>517</v>
      </c>
      <c s="4" r="C49" t="s">
        <v>518</v>
      </c>
    </row>
    <row r="50" spans="1:3">
      <c s="4" r="A50" t="s">
        <v>507</v>
      </c>
      <c s="5" r="C50" t="n">
        <v>2017</v>
      </c>
    </row>
    <row r="51" spans="1:3">
      <c s="4" r="A51" t="s">
        <v>509</v>
      </c>
      <c s="4" r="B51" t="s">
        <v>519</v>
      </c>
    </row>
    <row r="52" spans="1:3">
      <c s="4" r="A52" t="s">
        <v>503</v>
      </c>
    </row>
    <row r="53" spans="1:3">
      <c s="3" r="A53" t="s">
        <v>487</v>
      </c>
    </row>
    <row r="54" spans="1:3">
      <c s="4" r="A54" t="s">
        <v>517</v>
      </c>
      <c s="4" r="C54" t="s">
        <v>518</v>
      </c>
    </row>
    <row r="55" spans="1:3">
      <c s="4" r="A55" t="s">
        <v>507</v>
      </c>
      <c s="5" r="C55" t="n">
        <v>2018</v>
      </c>
    </row>
    <row r="56" spans="1:3">
      <c s="4" r="A56" t="s">
        <v>509</v>
      </c>
      <c s="4" r="B56"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61</v>
      </c>
    </row>
    <row r="2" spans="1:3">
      <c s="3" r="A2" t="s">
        <v>521</v>
      </c>
    </row>
    <row r="3" spans="1:3">
      <c s="4" r="A3" t="s">
        <v>522</v>
      </c>
      <c s="7" r="B3" t="n">
        <v>1746.4</v>
      </c>
      <c s="7" r="C3" t="n">
        <v>1677.1</v>
      </c>
    </row>
    <row r="4" spans="1:3">
      <c s="4" r="A4" t="s">
        <v>523</v>
      </c>
      <c s="8" r="B4" t="n">
        <v>-710.6</v>
      </c>
      <c s="8" r="C4" t="n">
        <v>-644.8</v>
      </c>
    </row>
    <row r="5" spans="1:3">
      <c s="4" r="A5" t="s">
        <v>69</v>
      </c>
      <c s="7" r="B5" t="n">
        <v>1035.8</v>
      </c>
      <c s="7" r="C5" t="n">
        <v>103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26</v>
      </c>
    </row>
    <row r="3" spans="1:3">
      <c s="3" r="A3" t="s">
        <v>106</v>
      </c>
    </row>
    <row r="4" spans="1:3">
      <c s="4" r="A4" t="s">
        <v>47</v>
      </c>
      <c s="7" r="B4" t="n">
        <v>19.4</v>
      </c>
      <c s="7" r="C4" t="n">
        <v>62.5</v>
      </c>
    </row>
    <row r="5" spans="1:3">
      <c s="3" r="A5" t="s">
        <v>107</v>
      </c>
    </row>
    <row r="6" spans="1:3">
      <c s="4" r="A6" t="s">
        <v>108</v>
      </c>
      <c s="8" r="B6" t="n">
        <v>170.3</v>
      </c>
      <c s="8" r="C6" t="n">
        <v>166.8</v>
      </c>
    </row>
    <row r="7" spans="1:3">
      <c s="4" r="A7" t="s">
        <v>109</v>
      </c>
      <c s="8" r="B7" t="n">
        <v>10.2</v>
      </c>
      <c s="8" r="C7" t="n">
        <v>12.4</v>
      </c>
    </row>
    <row r="8" spans="1:3">
      <c s="4" r="A8" t="s">
        <v>110</v>
      </c>
      <c s="5" r="B8" t="n">
        <v>-9</v>
      </c>
      <c s="5" r="C8" t="n">
        <v>-9</v>
      </c>
    </row>
    <row r="9" spans="1:3">
      <c s="4" r="A9" t="s">
        <v>42</v>
      </c>
      <c s="8" r="B9" t="n">
        <v>12.1</v>
      </c>
      <c s="8" r="C9" t="n">
        <v>1.2</v>
      </c>
    </row>
    <row r="10" spans="1:3">
      <c s="4" r="A10" t="s">
        <v>111</v>
      </c>
      <c s="5" r="B10" t="n">
        <v>-7</v>
      </c>
      <c s="8" r="C10" t="n">
        <v>3.2</v>
      </c>
    </row>
    <row r="11" spans="1:3">
      <c s="4" r="A11" t="s">
        <v>112</v>
      </c>
      <c s="8" r="B11" t="n">
        <v>5.5</v>
      </c>
      <c s="8" r="C11" t="n">
        <v>11.5</v>
      </c>
    </row>
    <row r="12" spans="1:3">
      <c s="4" r="A12" t="s">
        <v>113</v>
      </c>
      <c s="8" r="B12" t="n">
        <v>-1.1</v>
      </c>
      <c s="8" r="C12" t="n">
        <v>0.6</v>
      </c>
    </row>
    <row r="13" spans="1:3">
      <c s="3" r="A13" t="s">
        <v>114</v>
      </c>
    </row>
    <row r="14" spans="1:3">
      <c s="4" r="A14" t="s">
        <v>64</v>
      </c>
      <c s="5" r="B14" t="n">
        <v>-22</v>
      </c>
      <c s="8" r="C14" t="n">
        <v>-230.7</v>
      </c>
    </row>
    <row r="15" spans="1:3">
      <c s="4" r="A15" t="s">
        <v>65</v>
      </c>
      <c s="8" r="B15" t="n">
        <v>35.9</v>
      </c>
      <c s="8" r="C15" t="n">
        <v>-111.3</v>
      </c>
    </row>
    <row r="16" spans="1:3">
      <c s="4" r="A16" t="s">
        <v>66</v>
      </c>
      <c s="8" r="B16" t="n">
        <v>1.2</v>
      </c>
      <c s="8" r="C16" t="n">
        <v>-6.1</v>
      </c>
    </row>
    <row r="17" spans="1:3">
      <c s="4" r="A17" t="s">
        <v>76</v>
      </c>
      <c s="8" r="B17" t="n">
        <v>35.8</v>
      </c>
      <c s="8" r="C17" t="n">
        <v>149.2</v>
      </c>
    </row>
    <row r="18" spans="1:3">
      <c s="4" r="A18" t="s">
        <v>115</v>
      </c>
      <c s="8" r="B18" t="n">
        <v>-50.3</v>
      </c>
      <c s="8" r="C18" t="n">
        <v>-36.7</v>
      </c>
    </row>
    <row r="19" spans="1:3">
      <c s="4" r="A19" t="s">
        <v>116</v>
      </c>
      <c s="8" r="B19" t="n">
        <v>-9.800000000000001</v>
      </c>
      <c s="8" r="C19" t="n">
        <v>-35.5</v>
      </c>
    </row>
    <row r="20" spans="1:3">
      <c s="4" r="A20" t="s">
        <v>117</v>
      </c>
      <c s="8" r="B20" t="n">
        <v>191.2</v>
      </c>
      <c s="8" r="C20" t="n">
        <v>-21.9</v>
      </c>
    </row>
    <row r="21" spans="1:3">
      <c s="3" r="A21" t="s">
        <v>118</v>
      </c>
    </row>
    <row r="22" spans="1:3">
      <c s="4" r="A22" t="s">
        <v>119</v>
      </c>
      <c s="8" r="B22" t="n">
        <v>-103.3</v>
      </c>
      <c s="8" r="C22" t="n">
        <v>-74.09999999999999</v>
      </c>
    </row>
    <row r="23" spans="1:3">
      <c s="4" r="A23" t="s">
        <v>120</v>
      </c>
      <c s="8" r="B23" t="n">
        <v>-50.6</v>
      </c>
    </row>
    <row r="24" spans="1:3">
      <c s="4" r="A24" t="s">
        <v>121</v>
      </c>
      <c s="8" r="B24" t="n">
        <v>6.3</v>
      </c>
      <c s="8" r="C24" t="n">
        <v>3.4</v>
      </c>
    </row>
    <row r="25" spans="1:3">
      <c s="4" r="A25" t="s">
        <v>113</v>
      </c>
      <c s="8" r="B25" t="n">
        <v>-5.5</v>
      </c>
      <c s="5" r="C25" t="n">
        <v>-1</v>
      </c>
    </row>
    <row r="26" spans="1:3">
      <c s="4" r="A26" t="s">
        <v>122</v>
      </c>
      <c s="8" r="B26" t="n">
        <v>-153.1</v>
      </c>
      <c s="8" r="C26" t="n">
        <v>-71.7</v>
      </c>
    </row>
    <row r="27" spans="1:3">
      <c s="3" r="A27" t="s">
        <v>123</v>
      </c>
    </row>
    <row r="28" spans="1:3">
      <c s="4" r="A28" t="s">
        <v>124</v>
      </c>
      <c s="8" r="B28" t="n">
        <v>765.3</v>
      </c>
      <c s="5" r="C28" t="n">
        <v>3</v>
      </c>
    </row>
    <row r="29" spans="1:3">
      <c s="4" r="A29" t="s">
        <v>125</v>
      </c>
      <c s="8" r="B29" t="n">
        <v>2806.6</v>
      </c>
      <c s="8" r="C29" t="n">
        <v>157.9</v>
      </c>
    </row>
    <row r="30" spans="1:3">
      <c s="4" r="A30" t="s">
        <v>126</v>
      </c>
      <c s="8" r="B30" t="n">
        <v>-3537.9</v>
      </c>
      <c s="8" r="C30" t="n">
        <v>-59.7</v>
      </c>
    </row>
    <row r="31" spans="1:3">
      <c s="4" r="A31" t="s">
        <v>127</v>
      </c>
      <c s="8" r="B31" t="n">
        <v>-15.9</v>
      </c>
      <c s="8" r="C31" t="n">
        <v>-11.9</v>
      </c>
    </row>
    <row r="32" spans="1:3">
      <c s="4" r="A32" t="s">
        <v>128</v>
      </c>
      <c s="8" r="B32" t="n">
        <v>-28.7</v>
      </c>
      <c s="8" r="C32" t="n">
        <v>-5.3</v>
      </c>
    </row>
    <row r="33" spans="1:3">
      <c s="4" r="A33" t="s">
        <v>113</v>
      </c>
      <c s="8" r="B33" t="n">
        <v>-3.6</v>
      </c>
      <c s="8" r="C33" t="n">
        <v>-3.5</v>
      </c>
    </row>
    <row r="34" spans="1:3">
      <c s="4" r="A34" t="s">
        <v>129</v>
      </c>
      <c s="8" r="B34" t="n">
        <v>-14.2</v>
      </c>
      <c s="8" r="C34" t="n">
        <v>80.5</v>
      </c>
    </row>
    <row r="35" spans="1:3">
      <c s="4" r="A35" t="s">
        <v>130</v>
      </c>
      <c s="8" r="B35" t="n">
        <v>-42.5</v>
      </c>
      <c s="8" r="C35" t="n">
        <v>-17.9</v>
      </c>
    </row>
    <row r="36" spans="1:3">
      <c s="4" r="A36" t="s">
        <v>131</v>
      </c>
      <c s="8" r="B36" t="n">
        <v>-18.6</v>
      </c>
      <c s="5" r="C36" t="n">
        <v>-31</v>
      </c>
    </row>
    <row r="37" spans="1:3">
      <c s="4" r="A37" t="s">
        <v>132</v>
      </c>
      <c s="5" r="B37" t="n">
        <v>206</v>
      </c>
      <c s="8" r="C37" t="n">
        <v>180.4</v>
      </c>
    </row>
    <row r="38" spans="1:3">
      <c s="4" r="A38" t="s">
        <v>133</v>
      </c>
      <c s="8" r="B38" t="n">
        <v>187.4</v>
      </c>
      <c s="8" r="C38" t="n">
        <v>149.4</v>
      </c>
    </row>
    <row r="39" spans="1:3">
      <c s="3" r="A39" t="s">
        <v>134</v>
      </c>
    </row>
    <row r="40" spans="1:3">
      <c s="4" r="A40" t="s">
        <v>135</v>
      </c>
      <c s="8" r="B40" t="n">
        <v>9.199999999999999</v>
      </c>
      <c s="7" r="C40" t="n">
        <v>4.3</v>
      </c>
    </row>
    <row r="41" spans="1:3">
      <c s="4" r="A41" t="s">
        <v>136</v>
      </c>
      <c s="7" r="B41" t="n">
        <v>4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61</v>
      </c>
    </row>
    <row r="2" spans="1:3">
      <c s="3" r="A2" t="s">
        <v>525</v>
      </c>
    </row>
    <row r="3" spans="1:3">
      <c s="4" r="A3" t="s">
        <v>526</v>
      </c>
      <c s="7" r="B3" t="n">
        <v>42.5</v>
      </c>
      <c s="7" r="C3" t="n">
        <v>2.6</v>
      </c>
    </row>
    <row r="4" spans="1:3">
      <c s="4" r="A4" t="s">
        <v>523</v>
      </c>
      <c s="8" r="B4" t="n">
        <v>-8.4</v>
      </c>
    </row>
    <row r="5" spans="1:3">
      <c s="4" r="A5" t="s">
        <v>527</v>
      </c>
      <c s="7" r="B5" t="n">
        <v>34.1</v>
      </c>
      <c s="7" r="C5" t="n">
        <v>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8</v>
      </c>
      <c s="2" r="B1" t="s">
        <v>2</v>
      </c>
      <c s="2" r="C1" t="s">
        <v>61</v>
      </c>
    </row>
    <row r="2" spans="1:3">
      <c s="3" r="A2" t="s">
        <v>529</v>
      </c>
    </row>
    <row r="3" spans="1:3">
      <c s="4" r="A3" t="s">
        <v>530</v>
      </c>
      <c s="10" r="B3" t="n">
        <v>1070</v>
      </c>
      <c s="7" r="C3" t="n">
        <v>1092.3</v>
      </c>
    </row>
    <row r="4" spans="1:3">
      <c s="4" r="A4" t="s">
        <v>531</v>
      </c>
      <c s="8" r="B4" t="n">
        <v>-564.3</v>
      </c>
      <c s="8" r="C4" t="n">
        <v>-517.4</v>
      </c>
    </row>
    <row r="5" spans="1:3">
      <c s="4" r="A5" t="s">
        <v>532</v>
      </c>
      <c s="8" r="B5" t="n">
        <v>505.7</v>
      </c>
      <c s="8" r="C5" t="n">
        <v>574.9</v>
      </c>
    </row>
    <row r="6" spans="1:3">
      <c s="4" r="A6" t="s">
        <v>533</v>
      </c>
    </row>
    <row r="7" spans="1:3">
      <c s="3" r="A7" t="s">
        <v>529</v>
      </c>
    </row>
    <row r="8" spans="1:3">
      <c s="4" r="A8" t="s">
        <v>530</v>
      </c>
      <c s="8" r="B8" t="n">
        <v>902.4</v>
      </c>
      <c s="8" r="C8" t="n">
        <v>930.7</v>
      </c>
    </row>
    <row r="9" spans="1:3">
      <c s="4" r="A9" t="s">
        <v>531</v>
      </c>
      <c s="8" r="B9" t="n">
        <v>-431.1</v>
      </c>
      <c s="8" r="C9" t="n">
        <v>-390.8</v>
      </c>
    </row>
    <row r="10" spans="1:3">
      <c s="4" r="A10" t="s">
        <v>532</v>
      </c>
      <c s="8" r="B10" t="n">
        <v>471.3</v>
      </c>
      <c s="8" r="C10" t="n">
        <v>539.9</v>
      </c>
    </row>
    <row r="11" spans="1:3">
      <c s="4" r="A11" t="s">
        <v>534</v>
      </c>
    </row>
    <row r="12" spans="1:3">
      <c s="3" r="A12" t="s">
        <v>529</v>
      </c>
    </row>
    <row r="13" spans="1:3">
      <c s="4" r="A13" t="s">
        <v>530</v>
      </c>
      <c s="8" r="B13" t="n">
        <v>167.6</v>
      </c>
      <c s="8" r="C13" t="n">
        <v>161.6</v>
      </c>
    </row>
    <row r="14" spans="1:3">
      <c s="4" r="A14" t="s">
        <v>531</v>
      </c>
      <c s="8" r="B14" t="n">
        <v>-133.2</v>
      </c>
      <c s="8" r="C14" t="n">
        <v>-126.6</v>
      </c>
    </row>
    <row r="15" spans="1:3">
      <c s="4" r="A15" t="s">
        <v>532</v>
      </c>
      <c s="7" r="B15" t="n">
        <v>34.4</v>
      </c>
      <c s="10" r="C15" t="n">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5</v>
      </c>
      <c s="2" r="B1" t="s">
        <v>1</v>
      </c>
    </row>
    <row r="2" spans="1:3">
      <c s="2" r="B2" t="s">
        <v>2</v>
      </c>
      <c s="2" r="C2" t="s">
        <v>61</v>
      </c>
    </row>
    <row r="3" spans="1:3">
      <c s="3" r="A3" t="s">
        <v>536</v>
      </c>
    </row>
    <row r="4" spans="1:3">
      <c s="4" r="A4" t="s">
        <v>537</v>
      </c>
      <c s="7" r="B4" t="n">
        <v>23.5</v>
      </c>
      <c s="7" r="C4" t="n">
        <v>83.2</v>
      </c>
    </row>
    <row r="5" spans="1:3">
      <c s="4" r="A5" t="s">
        <v>538</v>
      </c>
      <c s="7" r="B5" t="n">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61</v>
      </c>
    </row>
    <row r="2" spans="1:3">
      <c s="3" r="A2" t="s">
        <v>540</v>
      </c>
    </row>
    <row r="3" spans="1:3">
      <c s="4" r="A3" t="s">
        <v>541</v>
      </c>
      <c s="10" r="B3" t="n">
        <v>1</v>
      </c>
      <c s="7" r="C3" t="n">
        <v>0.5</v>
      </c>
    </row>
    <row r="4" spans="1:3">
      <c s="4" r="A4" t="s">
        <v>542</v>
      </c>
      <c s="8" r="B4" t="n">
        <v>0.4</v>
      </c>
      <c s="8" r="C4" t="n">
        <v>0.9</v>
      </c>
    </row>
    <row r="5" spans="1:3">
      <c s="4" r="A5" t="s">
        <v>543</v>
      </c>
    </row>
    <row r="6" spans="1:3">
      <c s="3" r="A6" t="s">
        <v>540</v>
      </c>
    </row>
    <row r="7" spans="1:3">
      <c s="4" r="A7" t="s">
        <v>541</v>
      </c>
      <c s="8" r="B7" t="n">
        <v>0.7</v>
      </c>
      <c s="8" r="C7" t="n">
        <v>0.1</v>
      </c>
    </row>
    <row r="8" spans="1:3">
      <c s="4" r="A8" t="s">
        <v>544</v>
      </c>
    </row>
    <row r="9" spans="1:3">
      <c s="3" r="A9" t="s">
        <v>540</v>
      </c>
    </row>
    <row r="10" spans="1:3">
      <c s="4" r="A10" t="s">
        <v>542</v>
      </c>
      <c s="7" r="B10" t="n">
        <v>0.1</v>
      </c>
      <c s="7" r="C10" t="n">
        <v>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5</v>
      </c>
      <c s="2" r="B1" t="s">
        <v>2</v>
      </c>
      <c s="2" r="C1" t="s">
        <v>61</v>
      </c>
    </row>
    <row r="2" spans="1:3">
      <c s="3" r="A2" t="s">
        <v>546</v>
      </c>
    </row>
    <row r="3" spans="1:3">
      <c s="4" r="A3" t="s">
        <v>547</v>
      </c>
      <c s="7" r="B3" t="n">
        <v>3121.7</v>
      </c>
      <c s="7" r="C3" t="n">
        <v>3820.2</v>
      </c>
    </row>
    <row r="4" spans="1:3">
      <c s="4" r="A4" t="s">
        <v>548</v>
      </c>
    </row>
    <row r="5" spans="1:3">
      <c s="3" r="A5" t="s">
        <v>546</v>
      </c>
    </row>
    <row r="6" spans="1:3">
      <c s="4" r="A6" t="s">
        <v>547</v>
      </c>
      <c s="8" r="B6" t="n">
        <v>3121.7</v>
      </c>
      <c s="8" r="C6" t="n">
        <v>3820.2</v>
      </c>
    </row>
    <row r="7" spans="1:3">
      <c s="4" r="A7" t="s">
        <v>549</v>
      </c>
      <c s="7" r="B7" t="n">
        <v>3088.9</v>
      </c>
      <c s="7" r="C7" t="n">
        <v>378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1"/>
    <col customWidth="1" max="2" min="2" width="14"/>
    <col customWidth="1" max="3" min="3" width="38"/>
    <col customWidth="1" max="4" min="4" width="15"/>
  </cols>
  <sheetData>
    <row r="1" spans="1:4">
      <c s="1" r="A1" t="s">
        <v>550</v>
      </c>
      <c s="2" r="B1" t="s">
        <v>551</v>
      </c>
      <c s="2" r="C1" t="s">
        <v>2</v>
      </c>
      <c s="2" r="D1" t="s">
        <v>61</v>
      </c>
    </row>
    <row r="2" spans="1:4">
      <c s="3" r="A2" t="s">
        <v>552</v>
      </c>
    </row>
    <row r="3" spans="1:4">
      <c s="4" r="A3" t="s">
        <v>553</v>
      </c>
      <c s="10" r="C3" t="n">
        <v>-4700000</v>
      </c>
    </row>
    <row r="4" spans="1:4">
      <c s="4" r="A4" t="s">
        <v>554</v>
      </c>
      <c s="5" r="C4" t="n">
        <v>1390500000</v>
      </c>
      <c s="10" r="D4" t="n">
        <v>1518900000</v>
      </c>
    </row>
    <row r="5" spans="1:4">
      <c s="4" r="A5" t="s">
        <v>555</v>
      </c>
    </row>
    <row r="6" spans="1:4">
      <c s="3" r="A6" t="s">
        <v>552</v>
      </c>
    </row>
    <row r="7" spans="1:4">
      <c s="4" r="A7" t="s">
        <v>556</v>
      </c>
      <c s="10" r="C7" t="n">
        <v>118800000</v>
      </c>
      <c s="5" r="D7" t="n">
        <v>127400000</v>
      </c>
    </row>
    <row r="8" spans="1:4">
      <c s="4" r="A8" t="s">
        <v>557</v>
      </c>
    </row>
    <row r="9" spans="1:4">
      <c s="3" r="A9" t="s">
        <v>552</v>
      </c>
    </row>
    <row r="10" spans="1:4">
      <c s="4" r="A10" t="s">
        <v>558</v>
      </c>
      <c s="4" r="C10" t="s">
        <v>559</v>
      </c>
    </row>
    <row r="11" spans="1:4">
      <c s="4" r="A11" t="s">
        <v>560</v>
      </c>
    </row>
    <row r="12" spans="1:4">
      <c s="3" r="A12" t="s">
        <v>552</v>
      </c>
    </row>
    <row r="13" spans="1:4">
      <c s="4" r="A13" t="s">
        <v>558</v>
      </c>
      <c s="4" r="C13" t="s">
        <v>561</v>
      </c>
    </row>
    <row r="14" spans="1:4">
      <c s="4" r="A14" t="s">
        <v>544</v>
      </c>
    </row>
    <row r="15" spans="1:4">
      <c s="3" r="A15" t="s">
        <v>552</v>
      </c>
    </row>
    <row r="16" spans="1:4">
      <c s="4" r="A16" t="s">
        <v>554</v>
      </c>
      <c s="10" r="C16" t="n">
        <v>6500000</v>
      </c>
      <c s="5" r="D16" t="n">
        <v>7300000</v>
      </c>
    </row>
    <row r="17" spans="1:4">
      <c s="4" r="A17" t="s">
        <v>562</v>
      </c>
    </row>
    <row r="18" spans="1:4">
      <c s="3" r="A18" t="s">
        <v>552</v>
      </c>
    </row>
    <row r="19" spans="1:4">
      <c s="4" r="A19" t="s">
        <v>563</v>
      </c>
      <c s="10" r="C19" t="n">
        <v>1600000</v>
      </c>
    </row>
    <row r="20" spans="1:4">
      <c s="4" r="A20" t="s">
        <v>564</v>
      </c>
    </row>
    <row r="21" spans="1:4">
      <c s="3" r="A21" t="s">
        <v>552</v>
      </c>
    </row>
    <row r="22" spans="1:4">
      <c s="4" r="A22" t="s">
        <v>565</v>
      </c>
      <c s="5" r="D22" t="n">
        <v>1600000</v>
      </c>
    </row>
    <row r="23" spans="1:4">
      <c s="4" r="A23" t="s">
        <v>460</v>
      </c>
    </row>
    <row r="24" spans="1:4">
      <c s="3" r="A24" t="s">
        <v>552</v>
      </c>
    </row>
    <row r="25" spans="1:4">
      <c s="4" r="A25" t="s">
        <v>454</v>
      </c>
      <c s="4" r="C25" t="s">
        <v>566</v>
      </c>
    </row>
    <row r="26" spans="1:4">
      <c s="4" r="A26" t="s">
        <v>567</v>
      </c>
    </row>
    <row r="27" spans="1:4">
      <c s="3" r="A27" t="s">
        <v>552</v>
      </c>
    </row>
    <row r="28" spans="1:4">
      <c s="4" r="A28" t="s">
        <v>410</v>
      </c>
      <c s="10" r="C28" t="n">
        <v>-2800000</v>
      </c>
    </row>
    <row r="29" spans="1:4">
      <c s="4" r="A29" t="s">
        <v>568</v>
      </c>
    </row>
    <row r="30" spans="1:4">
      <c s="3" r="A30" t="s">
        <v>552</v>
      </c>
    </row>
    <row r="31" spans="1:4">
      <c s="4" r="A31" t="s">
        <v>454</v>
      </c>
      <c s="4" r="B31" t="s">
        <v>455</v>
      </c>
      <c s="4" r="C31" t="s">
        <v>566</v>
      </c>
    </row>
    <row r="32" spans="1:4">
      <c s="4" r="A32" t="s">
        <v>452</v>
      </c>
      <c s="4" r="B32" t="s">
        <v>453</v>
      </c>
      <c s="4" r="C32" t="s">
        <v>569</v>
      </c>
    </row>
    <row r="33" spans="1:4">
      <c s="4" r="A33" t="s">
        <v>570</v>
      </c>
    </row>
    <row r="34" spans="1:4">
      <c s="3" r="A34" t="s">
        <v>552</v>
      </c>
    </row>
    <row r="35" spans="1:4">
      <c s="4" r="A35" t="s">
        <v>556</v>
      </c>
      <c s="10" r="C35" t="n">
        <v>2000000000</v>
      </c>
      <c s="10" r="D35" t="n">
        <v>2000000000</v>
      </c>
    </row>
    <row r="36" spans="1:4">
      <c s="4" r="A36" t="s">
        <v>571</v>
      </c>
      <c s="4" r="C36" t="s">
        <v>572</v>
      </c>
      <c s="4" r="D36" t="s">
        <v>572</v>
      </c>
    </row>
    <row r="37" spans="1:4">
      <c s="4" r="A37" t="s">
        <v>573</v>
      </c>
      <c s="4" r="C37" t="s">
        <v>574</v>
      </c>
      <c s="4" r="D37" t="s">
        <v>574</v>
      </c>
    </row>
    <row r="38" spans="1:4">
      <c s="4" r="A38" t="s">
        <v>575</v>
      </c>
      <c s="4" r="C38" t="s">
        <v>5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17"/>
    <col customWidth="1" max="6" min="6" width="21"/>
  </cols>
  <sheetData>
    <row r="1" spans="1:6">
      <c s="1" r="A1" t="s">
        <v>577</v>
      </c>
      <c s="2" r="B1" t="s">
        <v>578</v>
      </c>
      <c s="2" r="C1" t="s">
        <v>579</v>
      </c>
      <c s="2" r="D1" t="s">
        <v>580</v>
      </c>
      <c s="2" r="E1" t="s">
        <v>581</v>
      </c>
      <c s="2" r="F1" t="s">
        <v>341</v>
      </c>
    </row>
    <row r="2" spans="1:6">
      <c s="3" r="A2" t="s">
        <v>582</v>
      </c>
    </row>
    <row r="3" spans="1:6">
      <c s="4" r="A3" t="s">
        <v>583</v>
      </c>
      <c s="4" r="D3" t="s">
        <v>584</v>
      </c>
    </row>
    <row r="4" spans="1:6">
      <c s="4" r="A4" t="s">
        <v>585</v>
      </c>
      <c s="5" r="D4" t="n">
        <v>133</v>
      </c>
    </row>
    <row r="5" spans="1:6">
      <c s="4" r="A5" t="s">
        <v>586</v>
      </c>
      <c s="5" r="D5" t="n">
        <v>106</v>
      </c>
    </row>
    <row r="6" spans="1:6">
      <c s="4" r="A6" t="s">
        <v>587</v>
      </c>
      <c s="5" r="D6" t="n">
        <v>27</v>
      </c>
    </row>
    <row r="7" spans="1:6">
      <c s="4" r="A7" t="s">
        <v>588</v>
      </c>
      <c s="4" r="D7" t="s">
        <v>589</v>
      </c>
    </row>
    <row r="8" spans="1:6">
      <c s="4" r="A8" t="s">
        <v>590</v>
      </c>
      <c s="4" r="D8" t="s">
        <v>591</v>
      </c>
    </row>
    <row r="9" spans="1:6">
      <c s="4" r="A9" t="s">
        <v>592</v>
      </c>
      <c s="5" r="E9" t="n">
        <v>300</v>
      </c>
    </row>
    <row r="10" spans="1:6">
      <c s="4" r="A10" t="s">
        <v>593</v>
      </c>
      <c s="10" r="D10" t="n">
        <v>30</v>
      </c>
      <c s="7" r="F10" t="n">
        <v>31.1</v>
      </c>
    </row>
    <row r="11" spans="1:6">
      <c s="4" r="A11" t="s">
        <v>594</v>
      </c>
    </row>
    <row r="12" spans="1:6">
      <c s="3" r="A12" t="s">
        <v>582</v>
      </c>
    </row>
    <row r="13" spans="1:6">
      <c s="4" r="A13" t="s">
        <v>595</v>
      </c>
      <c s="10" r="B13" t="n">
        <v>84</v>
      </c>
    </row>
    <row r="14" spans="1:6">
      <c s="4" r="A14" t="s">
        <v>596</v>
      </c>
    </row>
    <row r="15" spans="1:6">
      <c s="3" r="A15" t="s">
        <v>582</v>
      </c>
    </row>
    <row r="16" spans="1:6">
      <c s="4" r="A16" t="s">
        <v>595</v>
      </c>
      <c s="10" r="C16" t="n">
        <v>84</v>
      </c>
    </row>
    <row r="17" spans="1:6">
      <c s="4" r="A17" t="s">
        <v>560</v>
      </c>
    </row>
    <row r="18" spans="1:6">
      <c s="3" r="A18" t="s">
        <v>582</v>
      </c>
    </row>
    <row r="19" spans="1:6">
      <c s="4" r="A19" t="s">
        <v>597</v>
      </c>
      <c s="5" r="D19" t="n">
        <v>1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8</v>
      </c>
      <c s="2" r="B1" t="s">
        <v>1</v>
      </c>
    </row>
    <row r="2" spans="1:3">
      <c s="2" r="B2" t="s">
        <v>2</v>
      </c>
      <c s="2" r="C2" t="s">
        <v>26</v>
      </c>
    </row>
    <row r="3" spans="1:3">
      <c s="3" r="A3" t="s">
        <v>206</v>
      </c>
    </row>
    <row r="4" spans="1:3">
      <c s="4" r="A4" t="s">
        <v>599</v>
      </c>
      <c s="7" r="B4" t="n">
        <v>120.3</v>
      </c>
      <c s="10" r="C4" t="n">
        <v>137</v>
      </c>
    </row>
    <row r="5" spans="1:3">
      <c s="4" r="A5" t="s">
        <v>600</v>
      </c>
      <c s="8" r="B5" t="n">
        <v>6.2</v>
      </c>
      <c s="8" r="C5" t="n">
        <v>3.7</v>
      </c>
    </row>
    <row r="6" spans="1:3">
      <c s="4" r="A6" t="s">
        <v>601</v>
      </c>
      <c s="8" r="B6" t="n">
        <v>-11.7</v>
      </c>
      <c s="8" r="C6" t="n">
        <v>-13.6</v>
      </c>
    </row>
    <row r="7" spans="1:3">
      <c s="4" r="A7" t="s">
        <v>602</v>
      </c>
      <c s="8" r="B7" t="n">
        <v>-0.4</v>
      </c>
      <c s="8" r="C7" t="n">
        <v>-0.7</v>
      </c>
    </row>
    <row r="8" spans="1:3">
      <c s="4" r="A8" t="s">
        <v>603</v>
      </c>
      <c s="7" r="B8" t="n">
        <v>114.4</v>
      </c>
      <c s="7" r="C8" t="n">
        <v>12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04</v>
      </c>
      <c s="2" r="B1" t="s">
        <v>605</v>
      </c>
      <c s="2" r="C1" t="s">
        <v>2</v>
      </c>
      <c s="2" r="D1" t="s">
        <v>26</v>
      </c>
      <c s="2" r="E1" t="s">
        <v>2</v>
      </c>
      <c s="2" r="F1" t="s">
        <v>26</v>
      </c>
      <c s="2" r="G1" t="s">
        <v>61</v>
      </c>
    </row>
    <row r="2" spans="1:7">
      <c s="3" r="A2" t="s">
        <v>606</v>
      </c>
    </row>
    <row r="3" spans="1:7">
      <c s="4" r="A3" t="s">
        <v>607</v>
      </c>
      <c s="7" r="C3" t="n">
        <v>2206.3</v>
      </c>
      <c s="7" r="D3" t="n">
        <v>2608.9</v>
      </c>
      <c s="7" r="E3" t="n">
        <v>7015.5</v>
      </c>
      <c s="7" r="F3" t="n">
        <v>7986.7</v>
      </c>
    </row>
    <row r="4" spans="1:7">
      <c s="4" r="A4" t="s">
        <v>29</v>
      </c>
      <c s="8" r="C4" t="n">
        <v>1755.8</v>
      </c>
      <c s="8" r="D4" t="n">
        <v>2115.8</v>
      </c>
      <c s="8" r="E4" t="n">
        <v>5636.2</v>
      </c>
      <c s="8" r="F4" t="n">
        <v>6520.7</v>
      </c>
    </row>
    <row r="5" spans="1:7">
      <c s="4" r="A5" t="s">
        <v>30</v>
      </c>
      <c s="8" r="C5" t="n">
        <v>450.5</v>
      </c>
      <c s="8" r="D5" t="n">
        <v>493.1</v>
      </c>
      <c s="8" r="E5" t="n">
        <v>1379.3</v>
      </c>
      <c s="5" r="F5" t="n">
        <v>1466</v>
      </c>
    </row>
    <row r="6" spans="1:7">
      <c s="4" r="A6" t="s">
        <v>32</v>
      </c>
      <c s="8" r="C6" t="n">
        <v>81.40000000000001</v>
      </c>
      <c s="8" r="D6" t="n">
        <v>92.8</v>
      </c>
      <c s="8" r="E6" t="n">
        <v>247.4</v>
      </c>
      <c s="8" r="F6" t="n">
        <v>274.2</v>
      </c>
    </row>
    <row r="7" spans="1:7">
      <c s="4" r="A7" t="s">
        <v>33</v>
      </c>
      <c s="8" r="C7" t="n">
        <v>212.9</v>
      </c>
      <c s="8" r="D7" t="n">
        <v>229.7</v>
      </c>
      <c s="8" r="E7" t="n">
        <v>661.4</v>
      </c>
      <c s="8" r="F7" t="n">
        <v>699.2</v>
      </c>
    </row>
    <row r="8" spans="1:7">
      <c s="4" r="A8" t="s">
        <v>608</v>
      </c>
      <c s="8" r="C8" t="n">
        <v>156.2</v>
      </c>
      <c s="8" r="D8" t="n">
        <v>170.6</v>
      </c>
      <c s="8" r="E8" t="n">
        <v>470.5</v>
      </c>
      <c s="8" r="F8" t="n">
        <v>492.6</v>
      </c>
    </row>
    <row r="9" spans="1:7">
      <c s="4" r="A9" t="s">
        <v>34</v>
      </c>
      <c s="8" r="C9" t="n">
        <v>10.2</v>
      </c>
      <c s="8" r="D9" t="n">
        <v>7.3</v>
      </c>
      <c s="8" r="E9" t="n">
        <v>57.3</v>
      </c>
      <c s="8" r="F9" t="n">
        <v>54.6</v>
      </c>
    </row>
    <row r="10" spans="1:7">
      <c s="4" r="A10" t="s">
        <v>35</v>
      </c>
      <c s="8" r="C10" t="n">
        <v>34.3</v>
      </c>
      <c s="8" r="D10" t="n">
        <v>33.9</v>
      </c>
      <c s="5" r="E10" t="n">
        <v>104</v>
      </c>
      <c s="8" r="F10" t="n">
        <v>95.09999999999999</v>
      </c>
    </row>
    <row r="11" spans="1:7">
      <c s="4" r="A11" t="s">
        <v>36</v>
      </c>
      <c s="5" r="C11" t="n">
        <v>22</v>
      </c>
      <c s="8" r="D11" t="n">
        <v>23.9</v>
      </c>
      <c s="8" r="E11" t="n">
        <v>66.3</v>
      </c>
      <c s="8" r="F11" t="n">
        <v>71.7</v>
      </c>
    </row>
    <row r="12" spans="1:7">
      <c s="4" r="A12" t="s">
        <v>609</v>
      </c>
      <c s="8" r="C12" t="n">
        <v>39.6</v>
      </c>
      <c s="8" r="D12" t="n">
        <v>63.8</v>
      </c>
      <c s="8" r="E12" t="n">
        <v>165.9</v>
      </c>
      <c s="8" r="F12" t="n">
        <v>192.5</v>
      </c>
    </row>
    <row r="13" spans="1:7">
      <c s="4" r="A13" t="s">
        <v>42</v>
      </c>
      <c s="7" r="B13" t="n">
        <v>7.3</v>
      </c>
      <c s="8" r="C13" t="n">
        <v>4.8</v>
      </c>
      <c s="8" r="E13" t="n">
        <v>12.1</v>
      </c>
      <c s="8" r="F13" t="n">
        <v>1.2</v>
      </c>
    </row>
    <row r="14" spans="1:7">
      <c s="4" r="A14" t="s">
        <v>610</v>
      </c>
      <c s="8" r="C14" t="n">
        <v>25.6</v>
      </c>
      <c s="8" r="D14" t="n">
        <v>-6.3</v>
      </c>
      <c s="8" r="E14" t="n">
        <v>30.9</v>
      </c>
      <c s="8" r="F14" t="n">
        <v>-2.4</v>
      </c>
    </row>
    <row r="15" spans="1:7">
      <c s="4" r="A15" t="s">
        <v>46</v>
      </c>
      <c s="8" r="C15" t="n">
        <v>7.6</v>
      </c>
      <c s="8" r="D15" t="n">
        <v>2.2</v>
      </c>
      <c s="8" r="E15" t="n">
        <v>14.6</v>
      </c>
      <c s="8" r="F15" t="n">
        <v>17.4</v>
      </c>
    </row>
    <row r="16" spans="1:7">
      <c s="4" r="A16" t="s">
        <v>47</v>
      </c>
      <c s="8" r="C16" t="n">
        <v>12.1</v>
      </c>
      <c s="8" r="D16" t="n">
        <v>45.8</v>
      </c>
      <c s="8" r="E16" t="n">
        <v>19.4</v>
      </c>
      <c s="8" r="F16" t="n">
        <v>62.5</v>
      </c>
      <c s="7" r="G16" t="n">
        <v>-20.1</v>
      </c>
    </row>
    <row r="17" spans="1:7">
      <c s="4" r="A17" t="s">
        <v>73</v>
      </c>
      <c s="8" r="C17" t="n">
        <v>5820.1</v>
      </c>
      <c s="8" r="D17" t="n">
        <v>6298.3</v>
      </c>
      <c s="8" r="E17" t="n">
        <v>5820.1</v>
      </c>
      <c s="8" r="F17" t="n">
        <v>6298.3</v>
      </c>
      <c s="7" r="G17" t="n">
        <v>6076.6</v>
      </c>
    </row>
    <row r="18" spans="1:7">
      <c s="4" r="A18" t="s">
        <v>611</v>
      </c>
    </row>
    <row r="19" spans="1:7">
      <c s="3" r="A19" t="s">
        <v>606</v>
      </c>
    </row>
    <row r="20" spans="1:7">
      <c s="4" r="A20" t="s">
        <v>607</v>
      </c>
      <c s="8" r="C20" t="n">
        <v>2206.3</v>
      </c>
      <c s="8" r="D20" t="n">
        <v>2608.9</v>
      </c>
      <c s="8" r="E20" t="n">
        <v>7015.5</v>
      </c>
      <c s="8" r="F20" t="n">
        <v>7986.7</v>
      </c>
    </row>
    <row r="21" spans="1:7">
      <c s="4" r="A21" t="s">
        <v>612</v>
      </c>
    </row>
    <row r="22" spans="1:7">
      <c s="3" r="A22" t="s">
        <v>606</v>
      </c>
    </row>
    <row r="23" spans="1:7">
      <c s="4" r="A23" t="s">
        <v>607</v>
      </c>
      <c s="5" r="C23" t="n">
        <v>1399</v>
      </c>
      <c s="8" r="D23" t="n">
        <v>1611.6</v>
      </c>
      <c s="8" r="E23" t="n">
        <v>4232.7</v>
      </c>
      <c s="8" r="F23" t="n">
        <v>4679.9</v>
      </c>
    </row>
    <row r="24" spans="1:7">
      <c s="4" r="A24" t="s">
        <v>29</v>
      </c>
      <c s="8" r="C24" t="n">
        <v>1118.3</v>
      </c>
      <c s="8" r="D24" t="n">
        <v>1312.1</v>
      </c>
      <c s="5" r="E24" t="n">
        <v>3386</v>
      </c>
      <c s="8" r="F24" t="n">
        <v>3801.9</v>
      </c>
    </row>
    <row r="25" spans="1:7">
      <c s="4" r="A25" t="s">
        <v>30</v>
      </c>
      <c s="8" r="C25" t="n">
        <v>280.7</v>
      </c>
      <c s="8" r="D25" t="n">
        <v>299.5</v>
      </c>
      <c s="8" r="E25" t="n">
        <v>846.7</v>
      </c>
      <c s="5" r="F25" t="n">
        <v>878</v>
      </c>
    </row>
    <row r="26" spans="1:7">
      <c s="4" r="A26" t="s">
        <v>32</v>
      </c>
      <c s="8" r="C26" t="n">
        <v>55.6</v>
      </c>
      <c s="8" r="D26" t="n">
        <v>59.8</v>
      </c>
      <c s="8" r="E26" t="n">
        <v>165.1</v>
      </c>
      <c s="8" r="F26" t="n">
        <v>172.8</v>
      </c>
    </row>
    <row r="27" spans="1:7">
      <c s="4" r="A27" t="s">
        <v>33</v>
      </c>
      <c s="8" r="C27" t="n">
        <v>121.7</v>
      </c>
      <c s="8" r="D27" t="n">
        <v>124.6</v>
      </c>
      <c s="8" r="E27" t="n">
        <v>375.5</v>
      </c>
      <c s="8" r="F27" t="n">
        <v>372.7</v>
      </c>
    </row>
    <row r="28" spans="1:7">
      <c s="4" r="A28" t="s">
        <v>608</v>
      </c>
      <c s="8" r="C28" t="n">
        <v>103.4</v>
      </c>
      <c s="8" r="D28" t="n">
        <v>115.1</v>
      </c>
      <c s="8" r="E28" t="n">
        <v>306.1</v>
      </c>
      <c s="8" r="F28" t="n">
        <v>332.5</v>
      </c>
    </row>
    <row r="29" spans="1:7">
      <c s="4" r="A29" t="s">
        <v>73</v>
      </c>
      <c s="8" r="C29" t="n">
        <v>4274.9</v>
      </c>
      <c s="5" r="D29" t="n">
        <v>4223</v>
      </c>
      <c s="8" r="E29" t="n">
        <v>4274.9</v>
      </c>
      <c s="5" r="F29" t="n">
        <v>4223</v>
      </c>
    </row>
    <row r="30" spans="1:7">
      <c s="4" r="A30" t="s">
        <v>613</v>
      </c>
    </row>
    <row r="31" spans="1:7">
      <c s="3" r="A31" t="s">
        <v>606</v>
      </c>
    </row>
    <row r="32" spans="1:7">
      <c s="4" r="A32" t="s">
        <v>607</v>
      </c>
      <c s="8" r="C32" t="n">
        <v>1364.6</v>
      </c>
      <c s="8" r="D32" t="n">
        <v>1578.3</v>
      </c>
      <c s="8" r="E32" t="n">
        <v>4148.8</v>
      </c>
      <c s="5" r="F32" t="n">
        <v>4591</v>
      </c>
    </row>
    <row r="33" spans="1:7">
      <c s="4" r="A33" t="s">
        <v>614</v>
      </c>
    </row>
    <row r="34" spans="1:7">
      <c s="3" r="A34" t="s">
        <v>606</v>
      </c>
    </row>
    <row r="35" spans="1:7">
      <c s="4" r="A35" t="s">
        <v>607</v>
      </c>
      <c s="8" r="C35" t="n">
        <v>34.4</v>
      </c>
      <c s="8" r="D35" t="n">
        <v>33.3</v>
      </c>
      <c s="8" r="E35" t="n">
        <v>83.90000000000001</v>
      </c>
      <c s="8" r="F35" t="n">
        <v>88.90000000000001</v>
      </c>
    </row>
    <row r="36" spans="1:7">
      <c s="4" r="A36" t="s">
        <v>615</v>
      </c>
    </row>
    <row r="37" spans="1:7">
      <c s="3" r="A37" t="s">
        <v>606</v>
      </c>
    </row>
    <row r="38" spans="1:7">
      <c s="4" r="A38" t="s">
        <v>607</v>
      </c>
      <c s="8" r="C38" t="n">
        <v>292.9</v>
      </c>
      <c s="8" r="D38" t="n">
        <v>342.3</v>
      </c>
      <c s="8" r="E38" t="n">
        <v>1124.8</v>
      </c>
      <c s="8" r="F38" t="n">
        <v>1254.6</v>
      </c>
    </row>
    <row r="39" spans="1:7">
      <c s="4" r="A39" t="s">
        <v>29</v>
      </c>
      <c s="5" r="C39" t="n">
        <v>240</v>
      </c>
      <c s="8" r="D39" t="n">
        <v>278.2</v>
      </c>
      <c s="8" r="E39" t="n">
        <v>955.6</v>
      </c>
      <c s="8" r="F39" t="n">
        <v>1063.6</v>
      </c>
    </row>
    <row r="40" spans="1:7">
      <c s="4" r="A40" t="s">
        <v>30</v>
      </c>
      <c s="8" r="C40" t="n">
        <v>52.9</v>
      </c>
      <c s="8" r="D40" t="n">
        <v>64.09999999999999</v>
      </c>
      <c s="8" r="E40" t="n">
        <v>169.2</v>
      </c>
      <c s="5" r="F40" t="n">
        <v>191</v>
      </c>
    </row>
    <row r="41" spans="1:7">
      <c s="4" r="A41" t="s">
        <v>32</v>
      </c>
      <c s="5" r="C41" t="n">
        <v>9</v>
      </c>
      <c s="8" r="D41" t="n">
        <v>11.3</v>
      </c>
      <c s="8" r="E41" t="n">
        <v>29.8</v>
      </c>
      <c s="8" r="F41" t="n">
        <v>35.6</v>
      </c>
    </row>
    <row r="42" spans="1:7">
      <c s="4" r="A42" t="s">
        <v>33</v>
      </c>
      <c s="8" r="C42" t="n">
        <v>20.3</v>
      </c>
      <c s="8" r="D42" t="n">
        <v>24.3</v>
      </c>
      <c s="8" r="E42" t="n">
        <v>64.90000000000001</v>
      </c>
      <c s="8" r="F42" t="n">
        <v>72.7</v>
      </c>
    </row>
    <row r="43" spans="1:7">
      <c s="4" r="A43" t="s">
        <v>608</v>
      </c>
      <c s="8" r="C43" t="n">
        <v>23.6</v>
      </c>
      <c s="8" r="D43" t="n">
        <v>28.5</v>
      </c>
      <c s="8" r="E43" t="n">
        <v>74.5</v>
      </c>
      <c s="8" r="F43" t="n">
        <v>82.7</v>
      </c>
    </row>
    <row r="44" spans="1:7">
      <c s="4" r="A44" t="s">
        <v>73</v>
      </c>
      <c s="8" r="C44" t="n">
        <v>1769.1</v>
      </c>
      <c s="8" r="D44" t="n">
        <v>2011.7</v>
      </c>
      <c s="8" r="E44" t="n">
        <v>1769.1</v>
      </c>
      <c s="8" r="F44" t="n">
        <v>2011.7</v>
      </c>
    </row>
    <row r="45" spans="1:7">
      <c s="4" r="A45" t="s">
        <v>616</v>
      </c>
    </row>
    <row r="46" spans="1:7">
      <c s="3" r="A46" t="s">
        <v>606</v>
      </c>
    </row>
    <row r="47" spans="1:7">
      <c s="4" r="A47" t="s">
        <v>607</v>
      </c>
      <c s="8" r="C47" t="n">
        <v>290.7</v>
      </c>
      <c s="8" r="D47" t="n">
        <v>339.7</v>
      </c>
      <c s="8" r="E47" t="n">
        <v>1118.5</v>
      </c>
      <c s="8" r="F47" t="n">
        <v>1246.9</v>
      </c>
    </row>
    <row r="48" spans="1:7">
      <c s="4" r="A48" t="s">
        <v>617</v>
      </c>
    </row>
    <row r="49" spans="1:7">
      <c s="3" r="A49" t="s">
        <v>606</v>
      </c>
    </row>
    <row r="50" spans="1:7">
      <c s="4" r="A50" t="s">
        <v>607</v>
      </c>
      <c s="8" r="C50" t="n">
        <v>2.2</v>
      </c>
      <c s="8" r="D50" t="n">
        <v>2.6</v>
      </c>
      <c s="8" r="E50" t="n">
        <v>6.3</v>
      </c>
      <c s="8" r="F50" t="n">
        <v>7.7</v>
      </c>
    </row>
    <row r="51" spans="1:7">
      <c s="4" r="A51" t="s">
        <v>618</v>
      </c>
    </row>
    <row r="52" spans="1:7">
      <c s="3" r="A52" t="s">
        <v>606</v>
      </c>
    </row>
    <row r="53" spans="1:7">
      <c s="4" r="A53" t="s">
        <v>607</v>
      </c>
      <c s="8" r="C53" t="n">
        <v>434.3</v>
      </c>
      <c s="8" r="D53" t="n">
        <v>547.9</v>
      </c>
      <c s="8" r="E53" t="n">
        <v>1379.9</v>
      </c>
      <c s="8" r="F53" t="n">
        <v>1744.7</v>
      </c>
    </row>
    <row r="54" spans="1:7">
      <c s="4" r="A54" t="s">
        <v>29</v>
      </c>
      <c s="8" r="C54" t="n">
        <v>341.7</v>
      </c>
      <c s="8" r="D54" t="n">
        <v>439.1</v>
      </c>
      <c s="8" r="E54" t="n">
        <v>1086.9</v>
      </c>
      <c s="8" r="F54" t="n">
        <v>1406.2</v>
      </c>
    </row>
    <row r="55" spans="1:7">
      <c s="4" r="A55" t="s">
        <v>30</v>
      </c>
      <c s="8" r="C55" t="n">
        <v>92.59999999999999</v>
      </c>
      <c s="8" r="D55" t="n">
        <v>108.8</v>
      </c>
      <c s="5" r="E55" t="n">
        <v>293</v>
      </c>
      <c s="8" r="F55" t="n">
        <v>338.5</v>
      </c>
    </row>
    <row r="56" spans="1:7">
      <c s="4" r="A56" t="s">
        <v>32</v>
      </c>
      <c s="8" r="C56" t="n">
        <v>14.6</v>
      </c>
      <c s="5" r="D56" t="n">
        <v>19</v>
      </c>
      <c s="8" r="E56" t="n">
        <v>45.7</v>
      </c>
      <c s="8" r="F56" t="n">
        <v>58.4</v>
      </c>
    </row>
    <row r="57" spans="1:7">
      <c s="4" r="A57" t="s">
        <v>33</v>
      </c>
      <c s="8" r="C57" t="n">
        <v>56.7</v>
      </c>
      <c s="8" r="D57" t="n">
        <v>67.90000000000001</v>
      </c>
      <c s="8" r="E57" t="n">
        <v>171.7</v>
      </c>
      <c s="8" r="F57" t="n">
        <v>212.1</v>
      </c>
    </row>
    <row r="58" spans="1:7">
      <c s="4" r="A58" t="s">
        <v>608</v>
      </c>
      <c s="8" r="C58" t="n">
        <v>21.3</v>
      </c>
      <c s="8" r="D58" t="n">
        <v>21.9</v>
      </c>
      <c s="8" r="E58" t="n">
        <v>75.59999999999999</v>
      </c>
      <c s="5" r="F58" t="n">
        <v>68</v>
      </c>
    </row>
    <row r="59" spans="1:7">
      <c s="4" r="A59" t="s">
        <v>73</v>
      </c>
      <c s="8" r="C59" t="n">
        <v>1004.4</v>
      </c>
      <c s="8" r="D59" t="n">
        <v>1163.6</v>
      </c>
      <c s="8" r="E59" t="n">
        <v>1004.4</v>
      </c>
      <c s="8" r="F59" t="n">
        <v>1163.6</v>
      </c>
    </row>
    <row r="60" spans="1:7">
      <c s="4" r="A60" t="s">
        <v>619</v>
      </c>
    </row>
    <row r="61" spans="1:7">
      <c s="3" r="A61" t="s">
        <v>606</v>
      </c>
    </row>
    <row r="62" spans="1:7">
      <c s="4" r="A62" t="s">
        <v>607</v>
      </c>
      <c s="8" r="C62" t="n">
        <v>433.2</v>
      </c>
      <c s="8" r="D62" t="n">
        <v>546.5</v>
      </c>
      <c s="5" r="E62" t="n">
        <v>1377</v>
      </c>
      <c s="8" r="F62" t="n">
        <v>1741.2</v>
      </c>
    </row>
    <row r="63" spans="1:7">
      <c s="4" r="A63" t="s">
        <v>620</v>
      </c>
    </row>
    <row r="64" spans="1:7">
      <c s="3" r="A64" t="s">
        <v>606</v>
      </c>
    </row>
    <row r="65" spans="1:7">
      <c s="4" r="A65" t="s">
        <v>607</v>
      </c>
      <c s="8" r="C65" t="n">
        <v>1.1</v>
      </c>
      <c s="8" r="D65" t="n">
        <v>1.4</v>
      </c>
      <c s="8" r="E65" t="n">
        <v>2.9</v>
      </c>
      <c s="8" r="F65" t="n">
        <v>3.5</v>
      </c>
    </row>
    <row r="66" spans="1:7">
      <c s="4" r="A66" t="s">
        <v>621</v>
      </c>
    </row>
    <row r="67" spans="1:7">
      <c s="3" r="A67" t="s">
        <v>606</v>
      </c>
    </row>
    <row r="68" spans="1:7">
      <c s="4" r="A68" t="s">
        <v>607</v>
      </c>
      <c s="8" r="C68" t="n">
        <v>117.9</v>
      </c>
      <c s="8" r="D68" t="n">
        <v>144.4</v>
      </c>
      <c s="8" r="E68" t="n">
        <v>371.3</v>
      </c>
      <c s="8" r="F68" t="n">
        <v>407.6</v>
      </c>
    </row>
    <row r="69" spans="1:7">
      <c s="4" r="A69" t="s">
        <v>29</v>
      </c>
      <c s="8" r="C69" t="n">
        <v>93.59999999999999</v>
      </c>
      <c s="8" r="D69" t="n">
        <v>123.7</v>
      </c>
      <c s="8" r="E69" t="n">
        <v>300.9</v>
      </c>
      <c s="8" r="F69" t="n">
        <v>349.1</v>
      </c>
    </row>
    <row r="70" spans="1:7">
      <c s="4" r="A70" t="s">
        <v>30</v>
      </c>
      <c s="8" r="C70" t="n">
        <v>24.3</v>
      </c>
      <c s="8" r="D70" t="n">
        <v>20.7</v>
      </c>
      <c s="8" r="E70" t="n">
        <v>70.40000000000001</v>
      </c>
      <c s="8" r="F70" t="n">
        <v>58.5</v>
      </c>
    </row>
    <row r="71" spans="1:7">
      <c s="4" r="A71" t="s">
        <v>32</v>
      </c>
      <c s="8" r="C71" t="n">
        <v>2.2</v>
      </c>
      <c s="8" r="D71" t="n">
        <v>2.7</v>
      </c>
      <c s="8" r="E71" t="n">
        <v>6.8</v>
      </c>
      <c s="8" r="F71" t="n">
        <v>7.4</v>
      </c>
    </row>
    <row r="72" spans="1:7">
      <c s="4" r="A72" t="s">
        <v>33</v>
      </c>
      <c s="8" r="C72" t="n">
        <v>12.3</v>
      </c>
      <c s="8" r="D72" t="n">
        <v>13.6</v>
      </c>
      <c s="8" r="E72" t="n">
        <v>39.5</v>
      </c>
      <c s="8" r="F72" t="n">
        <v>38.3</v>
      </c>
    </row>
    <row r="73" spans="1:7">
      <c s="4" r="A73" t="s">
        <v>608</v>
      </c>
      <c s="8" r="C73" t="n">
        <v>9.800000000000001</v>
      </c>
      <c s="8" r="D73" t="n">
        <v>4.4</v>
      </c>
      <c s="8" r="E73" t="n">
        <v>24.1</v>
      </c>
      <c s="8" r="F73" t="n">
        <v>12.8</v>
      </c>
    </row>
    <row r="74" spans="1:7">
      <c s="4" r="A74" t="s">
        <v>73</v>
      </c>
      <c s="5" r="C74" t="n">
        <v>246</v>
      </c>
      <c s="5" r="D74" t="n">
        <v>273</v>
      </c>
      <c s="5" r="E74" t="n">
        <v>246</v>
      </c>
      <c s="5" r="F74" t="n">
        <v>273</v>
      </c>
    </row>
    <row r="75" spans="1:7">
      <c s="4" r="A75" t="s">
        <v>622</v>
      </c>
    </row>
    <row r="76" spans="1:7">
      <c s="3" r="A76" t="s">
        <v>606</v>
      </c>
    </row>
    <row r="77" spans="1:7">
      <c s="4" r="A77" t="s">
        <v>607</v>
      </c>
      <c s="8" r="C77" t="n">
        <v>117.8</v>
      </c>
      <c s="8" r="D77" t="n">
        <v>144.4</v>
      </c>
      <c s="8" r="E77" t="n">
        <v>371.2</v>
      </c>
      <c s="8" r="F77" t="n">
        <v>407.6</v>
      </c>
    </row>
    <row r="78" spans="1:7">
      <c s="4" r="A78" t="s">
        <v>623</v>
      </c>
    </row>
    <row r="79" spans="1:7">
      <c s="3" r="A79" t="s">
        <v>606</v>
      </c>
    </row>
    <row r="80" spans="1:7">
      <c s="4" r="A80" t="s">
        <v>607</v>
      </c>
      <c s="8" r="C80" t="n">
        <v>0.1</v>
      </c>
      <c s="8" r="E80" t="n">
        <v>0.1</v>
      </c>
    </row>
    <row r="81" spans="1:7">
      <c s="4" r="A81" t="s">
        <v>624</v>
      </c>
    </row>
    <row r="82" spans="1:7">
      <c s="3" r="A82" t="s">
        <v>606</v>
      </c>
    </row>
    <row r="83" spans="1:7">
      <c s="4" r="A83" t="s">
        <v>607</v>
      </c>
      <c s="8" r="C83" t="n">
        <v>-37.8</v>
      </c>
      <c s="8" r="D83" t="n">
        <v>-37.3</v>
      </c>
      <c s="8" r="E83" t="n">
        <v>-93.2</v>
      </c>
      <c s="8" r="F83" t="n">
        <v>-100.1</v>
      </c>
    </row>
    <row r="84" spans="1:7">
      <c s="4" r="A84" t="s">
        <v>29</v>
      </c>
      <c s="8" r="C84" t="n">
        <v>-37.8</v>
      </c>
      <c s="8" r="D84" t="n">
        <v>-37.3</v>
      </c>
      <c s="8" r="E84" t="n">
        <v>-93.2</v>
      </c>
      <c s="8" r="F84" t="n">
        <v>-100.1</v>
      </c>
    </row>
    <row r="85" spans="1:7">
      <c s="4" r="A85" t="s">
        <v>33</v>
      </c>
      <c s="8" r="C85" t="n">
        <v>1.9</v>
      </c>
      <c s="8" r="D85" t="n">
        <v>-0.7</v>
      </c>
      <c s="8" r="E85" t="n">
        <v>9.800000000000001</v>
      </c>
      <c s="8" r="F85" t="n">
        <v>3.4</v>
      </c>
    </row>
    <row r="86" spans="1:7">
      <c s="4" r="A86" t="s">
        <v>608</v>
      </c>
      <c s="8" r="C86" t="n">
        <v>-1.9</v>
      </c>
      <c s="8" r="D86" t="n">
        <v>0.7</v>
      </c>
      <c s="8" r="E86" t="n">
        <v>-9.800000000000001</v>
      </c>
      <c s="8" r="F86" t="n">
        <v>-3.4</v>
      </c>
    </row>
    <row r="87" spans="1:7">
      <c s="4" r="A87" t="s">
        <v>73</v>
      </c>
      <c s="8" r="C87" t="n">
        <v>-1474.3</v>
      </c>
      <c s="5" r="D87" t="n">
        <v>-1373</v>
      </c>
      <c s="8" r="E87" t="n">
        <v>-1474.3</v>
      </c>
      <c s="5" r="F87" t="n">
        <v>-1373</v>
      </c>
    </row>
    <row r="88" spans="1:7">
      <c s="4" r="A88" t="s">
        <v>625</v>
      </c>
    </row>
    <row r="89" spans="1:7">
      <c s="3" r="A89" t="s">
        <v>606</v>
      </c>
    </row>
    <row r="90" spans="1:7">
      <c s="4" r="A90" t="s">
        <v>607</v>
      </c>
      <c s="7" r="C90" t="n">
        <v>-37.8</v>
      </c>
      <c s="7" r="D90" t="n">
        <v>-37.3</v>
      </c>
      <c s="7" r="E90" t="n">
        <v>-93.2</v>
      </c>
      <c s="7" r="F90" t="n">
        <v>-1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s="1" r="A1" t="s">
        <v>626</v>
      </c>
      <c s="2" r="B1" t="s">
        <v>627</v>
      </c>
    </row>
    <row r="2" spans="1:2">
      <c s="4" r="A2" t="s">
        <v>628</v>
      </c>
    </row>
    <row r="3" spans="1:2">
      <c s="3" r="A3" t="s">
        <v>629</v>
      </c>
    </row>
    <row r="4" spans="1:2">
      <c s="4" r="A4" t="s">
        <v>630</v>
      </c>
      <c s="4" r="B4" t="s">
        <v>631</v>
      </c>
    </row>
    <row r="5" spans="1:2">
      <c s="4" r="A5" t="s">
        <v>632</v>
      </c>
    </row>
    <row r="6" spans="1:2">
      <c s="3" r="A6" t="s">
        <v>629</v>
      </c>
    </row>
    <row r="7" spans="1:2">
      <c s="4" r="A7" t="s">
        <v>630</v>
      </c>
      <c s="4" r="B7" t="s">
        <v>631</v>
      </c>
    </row>
    <row r="8" spans="1:2">
      <c s="4" r="A8" t="s">
        <v>633</v>
      </c>
    </row>
    <row r="9" spans="1:2">
      <c s="3" r="A9" t="s">
        <v>629</v>
      </c>
    </row>
    <row r="10" spans="1:2">
      <c s="4" r="A10" t="s">
        <v>630</v>
      </c>
      <c s="4" r="B10" t="s">
        <v>6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s>
  <sheetData>
    <row r="1" spans="1:6">
      <c s="1" r="A1" t="s">
        <v>137</v>
      </c>
      <c s="2" r="B1" t="s">
        <v>138</v>
      </c>
      <c s="2" r="C1" t="s">
        <v>139</v>
      </c>
      <c s="2" r="D1" t="s">
        <v>140</v>
      </c>
      <c s="2" r="E1" t="s">
        <v>141</v>
      </c>
      <c s="2" r="F1" t="s">
        <v>142</v>
      </c>
    </row>
    <row r="2" spans="1:6">
      <c s="4" r="A2" t="s">
        <v>143</v>
      </c>
      <c s="7" r="B2" t="n">
        <v>381.3</v>
      </c>
      <c s="10" r="D2" t="n">
        <v>1444</v>
      </c>
      <c s="10" r="E2" t="n">
        <v>-981</v>
      </c>
      <c s="7" r="F2" t="n">
        <v>-81.7</v>
      </c>
    </row>
    <row r="3" spans="1:6">
      <c s="4" r="A3" t="s">
        <v>144</v>
      </c>
      <c s="5" r="C3" t="n">
        <v>99956821</v>
      </c>
    </row>
    <row r="4" spans="1:6">
      <c s="4" r="A4" t="s">
        <v>145</v>
      </c>
      <c s="8" r="B4" t="n">
        <v>-20.1</v>
      </c>
      <c s="8" r="E4" t="n">
        <v>-20.1</v>
      </c>
    </row>
    <row r="5" spans="1:6">
      <c s="4" r="A5" t="s">
        <v>146</v>
      </c>
      <c s="8" r="B5" t="n">
        <v>-118.3</v>
      </c>
      <c s="8" r="F5" t="n">
        <v>-118.3</v>
      </c>
    </row>
    <row r="6" spans="1:6">
      <c s="4" r="A6" t="s">
        <v>147</v>
      </c>
      <c s="8" r="B6" t="n">
        <v>-7.3</v>
      </c>
      <c s="8" r="F6" t="n">
        <v>-7.3</v>
      </c>
    </row>
    <row r="7" spans="1:6">
      <c s="4" r="A7" t="s">
        <v>148</v>
      </c>
      <c s="8" r="B7" t="n">
        <v>-0.9</v>
      </c>
      <c s="8" r="F7" t="n">
        <v>-0.9</v>
      </c>
    </row>
    <row r="8" spans="1:6">
      <c s="4" r="A8" t="s">
        <v>149</v>
      </c>
      <c s="5" r="B8" t="n">
        <v>3</v>
      </c>
      <c s="5" r="D8" t="n">
        <v>3</v>
      </c>
    </row>
    <row r="9" spans="1:6">
      <c s="4" r="A9" t="s">
        <v>150</v>
      </c>
      <c s="5" r="C9" t="n">
        <v>159322</v>
      </c>
    </row>
    <row r="10" spans="1:6">
      <c s="4" r="A10" t="s">
        <v>151</v>
      </c>
      <c s="5" r="B10" t="n">
        <v>-8</v>
      </c>
      <c s="8" r="D10" t="n">
        <v>-7.8</v>
      </c>
      <c s="8" r="E10" t="n">
        <v>-0.2</v>
      </c>
    </row>
    <row r="11" spans="1:6">
      <c s="4" r="A11" t="s">
        <v>152</v>
      </c>
      <c s="5" r="C11" t="n">
        <v>-351351</v>
      </c>
    </row>
    <row r="12" spans="1:6">
      <c s="4" r="A12" t="s">
        <v>153</v>
      </c>
      <c s="8" r="B12" t="n">
        <v>6.2</v>
      </c>
      <c s="8" r="D12" t="n">
        <v>6.2</v>
      </c>
    </row>
    <row r="13" spans="1:6">
      <c s="4" r="A13" t="s">
        <v>154</v>
      </c>
      <c s="5" r="C13" t="n">
        <v>324619</v>
      </c>
    </row>
    <row r="14" spans="1:6">
      <c s="4" r="A14" t="s">
        <v>155</v>
      </c>
      <c s="8" r="B14" t="n">
        <v>12.1</v>
      </c>
      <c s="8" r="D14" t="n">
        <v>12.1</v>
      </c>
    </row>
    <row r="15" spans="1:6">
      <c s="4" r="A15" t="s">
        <v>156</v>
      </c>
      <c s="5" r="C15" t="n">
        <v>100783</v>
      </c>
    </row>
    <row r="16" spans="1:6">
      <c s="4" r="A16" t="s">
        <v>157</v>
      </c>
      <c s="8" r="B16" t="n">
        <v>0.1</v>
      </c>
      <c s="8" r="D16" t="n">
        <v>0.1</v>
      </c>
    </row>
    <row r="17" spans="1:6">
      <c s="4" r="A17" t="s">
        <v>158</v>
      </c>
      <c s="7" r="B17" t="n">
        <v>248.1</v>
      </c>
      <c s="8" r="D17" t="n">
        <v>1457.6</v>
      </c>
      <c s="8" r="E17" t="n">
        <v>-1001.3</v>
      </c>
      <c s="8" r="F17" t="n">
        <v>-208.2</v>
      </c>
    </row>
    <row r="18" spans="1:6">
      <c s="4" r="A18" t="s">
        <v>159</v>
      </c>
      <c s="5" r="B18" t="n">
        <v>100190194</v>
      </c>
      <c s="5" r="C18" t="n">
        <v>100190194</v>
      </c>
    </row>
    <row r="19" spans="1:6">
      <c s="4" r="A19" t="s">
        <v>145</v>
      </c>
      <c s="7" r="B19" t="n">
        <v>19.4</v>
      </c>
      <c s="8" r="E19" t="n">
        <v>19.4</v>
      </c>
    </row>
    <row r="20" spans="1:6">
      <c s="4" r="A20" t="s">
        <v>146</v>
      </c>
      <c s="8" r="B20" t="n">
        <v>-178.8</v>
      </c>
      <c s="8" r="F20" t="n">
        <v>-178.8</v>
      </c>
    </row>
    <row r="21" spans="1:6">
      <c s="4" r="A21" t="s">
        <v>147</v>
      </c>
      <c s="8" r="B21" t="n">
        <v>-5.5</v>
      </c>
      <c s="8" r="F21" t="n">
        <v>-5.5</v>
      </c>
    </row>
    <row r="22" spans="1:6">
      <c s="4" r="A22" t="s">
        <v>148</v>
      </c>
      <c s="8" r="B22" t="n">
        <v>3.7</v>
      </c>
      <c s="8" r="F22" t="n">
        <v>3.7</v>
      </c>
    </row>
    <row r="23" spans="1:6">
      <c s="4" r="A23" t="s">
        <v>149</v>
      </c>
      <c s="8" r="B23" t="n">
        <v>761.5</v>
      </c>
      <c s="8" r="D23" t="n">
        <v>761.5</v>
      </c>
    </row>
    <row r="24" spans="1:6">
      <c s="4" r="A24" t="s">
        <v>150</v>
      </c>
      <c s="5" r="C24" t="n">
        <v>37743636</v>
      </c>
    </row>
    <row r="25" spans="1:6">
      <c s="4" r="A25" t="s">
        <v>160</v>
      </c>
      <c s="7" r="C25" t="n">
        <v>1.4</v>
      </c>
      <c s="8" r="D25" t="n">
        <v>-1.4</v>
      </c>
    </row>
    <row r="26" spans="1:6">
      <c s="4" r="A26" t="s">
        <v>151</v>
      </c>
      <c s="8" r="B26" t="n">
        <v>-3.1</v>
      </c>
      <c s="8" r="D26" t="n">
        <v>-2.9</v>
      </c>
      <c s="8" r="E26" t="n">
        <v>-0.2</v>
      </c>
    </row>
    <row r="27" spans="1:6">
      <c s="4" r="A27" t="s">
        <v>152</v>
      </c>
      <c s="5" r="C27" t="n">
        <v>-137072</v>
      </c>
    </row>
    <row r="28" spans="1:6">
      <c s="4" r="A28" t="s">
        <v>153</v>
      </c>
      <c s="8" r="B28" t="n">
        <v>2.4</v>
      </c>
      <c s="8" r="D28" t="n">
        <v>2.4</v>
      </c>
    </row>
    <row r="29" spans="1:6">
      <c s="4" r="A29" t="s">
        <v>154</v>
      </c>
      <c s="5" r="C29" t="n">
        <v>123627</v>
      </c>
    </row>
    <row r="30" spans="1:6">
      <c s="4" r="A30" t="s">
        <v>155</v>
      </c>
      <c s="8" r="B30" t="n">
        <v>5.5</v>
      </c>
      <c s="8" r="D30" t="n">
        <v>5.5</v>
      </c>
    </row>
    <row r="31" spans="1:6">
      <c s="4" r="A31" t="s">
        <v>156</v>
      </c>
      <c s="5" r="C31" t="n">
        <v>35655</v>
      </c>
    </row>
    <row r="32" spans="1:6">
      <c s="4" r="A32" t="s">
        <v>157</v>
      </c>
      <c s="8" r="B32" t="n">
        <v>-0.1</v>
      </c>
      <c s="8" r="D32" t="n">
        <v>-0.1</v>
      </c>
    </row>
    <row r="33" spans="1:6">
      <c s="4" r="A33" t="s">
        <v>161</v>
      </c>
      <c s="7" r="B33" t="n">
        <v>853.1</v>
      </c>
      <c s="7" r="C33" t="n">
        <v>1.4</v>
      </c>
      <c s="7" r="D33" t="n">
        <v>2222.6</v>
      </c>
      <c s="7" r="E33" t="n">
        <v>-982.1</v>
      </c>
      <c s="7" r="F33" t="n">
        <v>-388.8</v>
      </c>
    </row>
    <row r="34" spans="1:6">
      <c s="4" r="A34" t="s">
        <v>162</v>
      </c>
      <c s="5" r="B34" t="n">
        <v>137956040</v>
      </c>
      <c s="5" r="C34" t="n">
        <v>1379560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163</v>
      </c>
      <c s="2" r="B1" t="s">
        <v>1</v>
      </c>
      <c s="2" r="C1" t="s">
        <v>164</v>
      </c>
    </row>
    <row r="2" spans="1:3">
      <c s="2" r="B2" t="s">
        <v>2</v>
      </c>
      <c s="2" r="C2" t="s">
        <v>61</v>
      </c>
    </row>
    <row r="3" spans="1:3">
      <c s="4" r="A3" t="s">
        <v>165</v>
      </c>
      <c s="10" r="B3" t="n">
        <v>0</v>
      </c>
      <c s="7" r="C3" t="n">
        <v>9.300000000000001</v>
      </c>
    </row>
    <row r="4" spans="1:3">
      <c s="4" r="A4" t="s">
        <v>166</v>
      </c>
      <c s="8" r="B4" t="n">
        <v>3.5</v>
      </c>
      <c s="8" r="C4" t="n">
        <v>4.6</v>
      </c>
    </row>
    <row r="5" spans="1:3">
      <c s="4" r="A5" t="s">
        <v>167</v>
      </c>
      <c s="7" r="B5" t="n">
        <v>-2.1</v>
      </c>
      <c s="7" r="C5" t="n">
        <v>0.5</v>
      </c>
    </row>
    <row r="6" spans="1:3">
      <c s="4" r="A6" t="s">
        <v>168</v>
      </c>
      <c s="11" r="B6" t="n">
        <v>0.01</v>
      </c>
      <c s="12" r="C6" t="n">
        <v>2.8e-08</v>
      </c>
    </row>
    <row r="7" spans="1:3">
      <c s="4" r="A7" t="s">
        <v>139</v>
      </c>
    </row>
    <row r="8" spans="1:3">
      <c s="4" r="A8" t="s">
        <v>168</v>
      </c>
      <c s="9" r="B8"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Nature of operations</vt:lpstr>
      <vt:lpstr>Basis of presentation</vt:lpstr>
      <vt:lpstr>Significant accounting policies</vt:lpstr>
      <vt:lpstr>Employee benefit plans</vt:lpstr>
      <vt:lpstr>Other operating expenses, net</vt:lpstr>
      <vt:lpstr>Redundancy and restructuring</vt:lpstr>
      <vt:lpstr>Other (expense) income, net</vt:lpstr>
      <vt:lpstr>Income taxes</vt:lpstr>
      <vt:lpstr>Earnings per share</vt:lpstr>
      <vt:lpstr>Accumulated other comprehensive</vt:lpstr>
      <vt:lpstr>Debt</vt:lpstr>
      <vt:lpstr>Supplemental balance sheet info</vt:lpstr>
      <vt:lpstr>Fair value measurements</vt:lpstr>
      <vt:lpstr>Derivatives</vt:lpstr>
      <vt:lpstr>Commitments and Contingencies</vt:lpstr>
      <vt:lpstr>Segments</vt:lpstr>
      <vt:lpstr>Subsequent events</vt:lpstr>
      <vt:lpstr>Significant accounting polici26</vt:lpstr>
      <vt:lpstr>Significant accounting polici27</vt:lpstr>
      <vt:lpstr>Employee benefit plans (Tables)</vt:lpstr>
      <vt:lpstr>Other operating expenses, net (</vt:lpstr>
      <vt:lpstr>Redundancy and restructuring (T</vt:lpstr>
      <vt:lpstr>Other (expense) income, net (Ta</vt:lpstr>
      <vt:lpstr>Earnings per share (Tables)</vt:lpstr>
      <vt:lpstr>Accumulated other comprehensi33</vt:lpstr>
      <vt:lpstr>Debt (Tables)</vt:lpstr>
      <vt:lpstr>Supplemental balance sheet in35</vt:lpstr>
      <vt:lpstr>Fair value measurements (Tables</vt:lpstr>
      <vt:lpstr>Commitments and Contingencies (</vt:lpstr>
      <vt:lpstr>Segments (Tables)</vt:lpstr>
      <vt:lpstr>Nature of Operations - Addition</vt:lpstr>
      <vt:lpstr>Significant Accounting Polici40</vt:lpstr>
      <vt:lpstr>Employee Benefit Plans - Compon</vt:lpstr>
      <vt:lpstr>Other Operating Expenses, Net -</vt:lpstr>
      <vt:lpstr>Other Operating Expenses, Net43</vt:lpstr>
      <vt:lpstr>Redundancy and Restructuring - </vt:lpstr>
      <vt:lpstr>Redundancy and Restructuring 45</vt:lpstr>
      <vt:lpstr>Redundancy and Restructuring 46</vt:lpstr>
      <vt:lpstr>Other (Expense) Income, Net - S</vt:lpstr>
      <vt:lpstr>Income Taxes - Additional Infor</vt:lpstr>
      <vt:lpstr>Earnings Per Share - Summary of</vt:lpstr>
      <vt:lpstr>Earnings Per Share - Summary 50</vt:lpstr>
      <vt:lpstr>Accumulated Other Comprehensi51</vt:lpstr>
      <vt:lpstr>Accumulated Other Comprehensi52</vt:lpstr>
      <vt:lpstr>Accumulated Other Comprehensi53</vt:lpstr>
      <vt:lpstr>Accumulated Other Comprehensi54</vt:lpstr>
      <vt:lpstr>Debt - Summary of Short Term Fi</vt:lpstr>
      <vt:lpstr>Debt - Additional Information (</vt:lpstr>
      <vt:lpstr>Debt - Schedule of Long Term De</vt:lpstr>
      <vt:lpstr>Debt - Schedule of Long Term 58</vt:lpstr>
      <vt:lpstr>Supplemental Balance Sheet In59</vt:lpstr>
      <vt:lpstr>Supplemental Balance Sheet In60</vt:lpstr>
      <vt:lpstr>Supplemental Balance Sheet In61</vt:lpstr>
      <vt:lpstr>Supplemental Balance Sheet In62</vt:lpstr>
      <vt:lpstr>Fair value measurements - Addit</vt:lpstr>
      <vt:lpstr>Fair value measurements - Estim</vt:lpstr>
      <vt:lpstr>Derivatives - Additional Inform</vt:lpstr>
      <vt:lpstr>Commitments and Contingencies -</vt:lpstr>
      <vt:lpstr>Commitments and Contingencies67</vt:lpstr>
      <vt:lpstr>Segments - Company's Segment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25:34Z</dcterms:created>
  <dcterms:modified xmlns:dcterms="http://purl.org/dc/terms/" xmlns:xsi="http://www.w3.org/2001/XMLSchema-instance" xsi:type="dcterms:W3CDTF">2015-11-03T11:25:34Z</dcterms:modified>
  <dc:title xmlns:dc="http://purl.org/dc/elements/1.1/">Untitled</dc:title>
  <dc:description xmlns:dc="http://purl.org/dc/elements/1.1/"/>
  <dc:subject xmlns:dc="http://purl.org/dc/elements/1.1/"/>
  <cp:keywords/>
  <cp:category/>
</cp:coreProperties>
</file>